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NET ASSETS IN LIQUIDATION" sheetId="10" state="visible" r:id="rId10"/>
    <sheet xmlns:r="http://schemas.openxmlformats.org/officeDocument/2006/relationships" name="ACQUIRED INTANGIBLE ASSETS" sheetId="11" state="visible" r:id="rId11"/>
    <sheet xmlns:r="http://schemas.openxmlformats.org/officeDocument/2006/relationships" name="MORTGAGES PAYABLE, NET" sheetId="12" state="visible" r:id="rId12"/>
    <sheet xmlns:r="http://schemas.openxmlformats.org/officeDocument/2006/relationships" name="DISTRIBUTIONS" sheetId="13" state="visible" r:id="rId13"/>
    <sheet xmlns:r="http://schemas.openxmlformats.org/officeDocument/2006/relationships" name="EARNINGS (LOSS) PER SHARE" sheetId="14" state="visible" r:id="rId14"/>
    <sheet xmlns:r="http://schemas.openxmlformats.org/officeDocument/2006/relationships" name="EQUITY-BASED COMPENSATION" sheetId="15" state="visible" r:id="rId15"/>
    <sheet xmlns:r="http://schemas.openxmlformats.org/officeDocument/2006/relationships" name="SEGMENT REPORTING" sheetId="16" state="visible" r:id="rId16"/>
    <sheet xmlns:r="http://schemas.openxmlformats.org/officeDocument/2006/relationships" name="TRANSACTIONS WITH RELATED PARTI"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RED INTANGIBLE ASSETS (Tab" sheetId="20" state="visible" r:id="rId20"/>
    <sheet xmlns:r="http://schemas.openxmlformats.org/officeDocument/2006/relationships" name="MORTGAGES PAYABLE, NET (Tables)" sheetId="21" state="visible" r:id="rId21"/>
    <sheet xmlns:r="http://schemas.openxmlformats.org/officeDocument/2006/relationships" name="DISTRIBUTIONS (Tables)" sheetId="22" state="visible" r:id="rId22"/>
    <sheet xmlns:r="http://schemas.openxmlformats.org/officeDocument/2006/relationships" name="TRANSACTIONS WITH RELATED PAR_2" sheetId="23" state="visible" r:id="rId23"/>
    <sheet xmlns:r="http://schemas.openxmlformats.org/officeDocument/2006/relationships" name="ORGANIZATION (Narrative) (Detai" sheetId="24" state="visible" r:id="rId24"/>
    <sheet xmlns:r="http://schemas.openxmlformats.org/officeDocument/2006/relationships" name="EQUITY (Narrative) (Details)" sheetId="25" state="visible" r:id="rId25"/>
    <sheet xmlns:r="http://schemas.openxmlformats.org/officeDocument/2006/relationships" name="NET ASSETS IN LIQUIDATION (Narr" sheetId="26" state="visible" r:id="rId26"/>
    <sheet xmlns:r="http://schemas.openxmlformats.org/officeDocument/2006/relationships" name="ACQUIRED INTANGIBLE ASSETS (Amo" sheetId="27" state="visible" r:id="rId27"/>
    <sheet xmlns:r="http://schemas.openxmlformats.org/officeDocument/2006/relationships" name="MORTGAGES PAYABLE, NET (Schedul" sheetId="28" state="visible" r:id="rId28"/>
    <sheet xmlns:r="http://schemas.openxmlformats.org/officeDocument/2006/relationships" name="MORTGAGES PAYABLE, NET (Narrati" sheetId="29" state="visible" r:id="rId29"/>
    <sheet xmlns:r="http://schemas.openxmlformats.org/officeDocument/2006/relationships" name="DISTRIBUTIONS (Narrative) (Deta" sheetId="30" state="visible" r:id="rId30"/>
    <sheet xmlns:r="http://schemas.openxmlformats.org/officeDocument/2006/relationships" name="DISTRIBUTIONS (Schedule of Divi" sheetId="31" state="visible" r:id="rId31"/>
    <sheet xmlns:r="http://schemas.openxmlformats.org/officeDocument/2006/relationships" name="EARNINGS (LOSS) PER SHARE - (Na" sheetId="32" state="visible" r:id="rId32"/>
    <sheet xmlns:r="http://schemas.openxmlformats.org/officeDocument/2006/relationships" name="EQUITY-BASED COMPENSATION (Narr" sheetId="33" state="visible" r:id="rId33"/>
    <sheet xmlns:r="http://schemas.openxmlformats.org/officeDocument/2006/relationships" name="SEGMENT REPORTING (Narrative) ("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SUBSEQUENT EVENTS (Narrative) (" sheetId="37" state="visible" r:id="rId37"/>
  </sheets>
  <definedNames/>
  <calcPr calcId="124519" fullCalcOnLoad="1"/>
</workbook>
</file>

<file path=xl/sharedStrings.xml><?xml version="1.0" encoding="utf-8"?>
<sst xmlns="http://schemas.openxmlformats.org/spreadsheetml/2006/main" uniqueCount="349">
  <si>
    <t>Document and Entity Information - shares</t>
  </si>
  <si>
    <t>3 Months Ended</t>
  </si>
  <si>
    <t>Mar. 31, 2019</t>
  </si>
  <si>
    <t>May 09, 2019</t>
  </si>
  <si>
    <t>Document And Entity Information [Abstract]</t>
  </si>
  <si>
    <t>Entity Registrant Name</t>
  </si>
  <si>
    <t>Inland Residential Properties Trust, Inc.</t>
  </si>
  <si>
    <t>Entity Central Index Key</t>
  </si>
  <si>
    <t>0001595627</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SOLIDATED STATEMENTS OF NET ASSETS - Liquidation Basis [Member] - USD ($)</t>
  </si>
  <si>
    <t>Dec. 31, 2018</t>
  </si>
  <si>
    <t>ASSETS</t>
  </si>
  <si>
    <t>Real estate investments at fair value</t>
  </si>
  <si>
    <t>Cash</t>
  </si>
  <si>
    <t>Total assets</t>
  </si>
  <si>
    <t>Liabilities:</t>
  </si>
  <si>
    <t>Mortgages payable</t>
  </si>
  <si>
    <t>Due to related parties</t>
  </si>
  <si>
    <t>Transaction costs payable</t>
  </si>
  <si>
    <t>Liabilities for estimated costs in excess of estimated receipts during liquidation</t>
  </si>
  <si>
    <t>Total liabilities</t>
  </si>
  <si>
    <t>Commitments and contingencies</t>
  </si>
  <si>
    <t xml:space="preserve"> </t>
  </si>
  <si>
    <t>Net assets in liquidation</t>
  </si>
  <si>
    <t>CONSOLIDATED STATEMENT OF CHANGES IN NET ASSETS - Liquidation Basis [Member]</t>
  </si>
  <si>
    <t>Mar. 31, 2019USD ($)</t>
  </si>
  <si>
    <t>Beginning balance</t>
  </si>
  <si>
    <t>Initial liquidating distribution</t>
  </si>
  <si>
    <t>Change in estimated costs to be incurred during liquidation</t>
  </si>
  <si>
    <t>Ending balance</t>
  </si>
  <si>
    <t>CONSOLIDATED STATEMENT OF OPERATIONS</t>
  </si>
  <si>
    <t>Mar. 31, 2018USD ($)$ / sharesshares</t>
  </si>
  <si>
    <t>Income:</t>
  </si>
  <si>
    <t>Total income</t>
  </si>
  <si>
    <t>Expenses:</t>
  </si>
  <si>
    <t>General and administrative expenses</t>
  </si>
  <si>
    <t>Depreciation and amortization</t>
  </si>
  <si>
    <t>Total expenses</t>
  </si>
  <si>
    <t>Operating (loss)</t>
  </si>
  <si>
    <t>Interest expense</t>
  </si>
  <si>
    <t>Interest and other income</t>
  </si>
  <si>
    <t>Net loss</t>
  </si>
  <si>
    <t>Net loss per common share, basic and diluted | $ / shares</t>
  </si>
  <si>
    <t>Weighted average number of common shares outstanding, basic and diluted | shares</t>
  </si>
  <si>
    <t>Rental Income [Member]</t>
  </si>
  <si>
    <t>Other Property Income [Member]</t>
  </si>
  <si>
    <t>Property Operating Expenses [Member]</t>
  </si>
  <si>
    <t>Expenses</t>
  </si>
  <si>
    <t>Real Estate Tax Expense [Member]</t>
  </si>
  <si>
    <t>Business Management Fee [Member]</t>
  </si>
  <si>
    <t>CONSOLIDATED STATEMENT OF EQUITY - 3 months ended Mar. 31, 2018 - USD ($)</t>
  </si>
  <si>
    <t>Total</t>
  </si>
  <si>
    <t>Common Stock [Member]Class A Common Stock [Member]</t>
  </si>
  <si>
    <t>Common Stock [Member]Class T Common Stock [Member]</t>
  </si>
  <si>
    <t>Common Stock [Member]Class T-3 Common Stock [Member]</t>
  </si>
  <si>
    <t>Additional Paid-In Capital [Member]</t>
  </si>
  <si>
    <t>Distributions and Accumulated Losses [Member]</t>
  </si>
  <si>
    <t>Balance at Dec. 31, 2017</t>
  </si>
  <si>
    <t>Balance, shares at Dec. 31, 2017</t>
  </si>
  <si>
    <t>Proceeds from the offering</t>
  </si>
  <si>
    <t>Proceeds from the offering, shares</t>
  </si>
  <si>
    <t>Offering costs</t>
  </si>
  <si>
    <t>Issuance of shares from distribution reinvestment plan</t>
  </si>
  <si>
    <t>Issuance of shares from distribution reinvestment plan, shares</t>
  </si>
  <si>
    <t>Shares repurchased</t>
  </si>
  <si>
    <t>Shares repurchased, shares</t>
  </si>
  <si>
    <t>Distributions declared</t>
  </si>
  <si>
    <t>Equity based compensation</t>
  </si>
  <si>
    <t>Equity based compensation, shares</t>
  </si>
  <si>
    <t>Balance at Mar. 31, 2018</t>
  </si>
  <si>
    <t>Balance, shares at Mar. 31, 2018</t>
  </si>
  <si>
    <t>CONSOLIDATED STATEMENTS OF CASH FLOWS</t>
  </si>
  <si>
    <t>Mar. 31, 2018USD ($)</t>
  </si>
  <si>
    <t>Cash flows from operating activities:</t>
  </si>
  <si>
    <t>Adjustments to reconcile net loss to net cash provided by operating activities:</t>
  </si>
  <si>
    <t>Amortization of debt issuance costs</t>
  </si>
  <si>
    <t>Amortization of equity based compensation</t>
  </si>
  <si>
    <t>Changes in assets and liabilities:</t>
  </si>
  <si>
    <t>Accounts payable and accrued expenses</t>
  </si>
  <si>
    <t>Accounts and rents receivable</t>
  </si>
  <si>
    <t>Other liabilities</t>
  </si>
  <si>
    <t>Other assets</t>
  </si>
  <si>
    <t>Net cash flows provided by operating activities</t>
  </si>
  <si>
    <t>Cash flows from investing activities:</t>
  </si>
  <si>
    <t>Capital expenditures</t>
  </si>
  <si>
    <t>Net cash flows used in investing activities</t>
  </si>
  <si>
    <t>Cash flows from financing activities:</t>
  </si>
  <si>
    <t>Payment of note payable</t>
  </si>
  <si>
    <t>Proceeds from offering</t>
  </si>
  <si>
    <t>Distributions paid</t>
  </si>
  <si>
    <t>Payment of offering costs</t>
  </si>
  <si>
    <t>Net cash flows provided by (used in) financing activities</t>
  </si>
  <si>
    <t>Net decrease in cash and cash equivalents</t>
  </si>
  <si>
    <t>Cash and cash equivalents, at beginning of the period</t>
  </si>
  <si>
    <t>Cash and cash equivalents, at end of period</t>
  </si>
  <si>
    <t>Supplemental disclosure of cash flow information:</t>
  </si>
  <si>
    <t>Cash paid for interest</t>
  </si>
  <si>
    <t>Distributions payable</t>
  </si>
  <si>
    <t>Accrued offering costs payable</t>
  </si>
  <si>
    <t>Common stock issued through distribution reinvestment plan</t>
  </si>
  <si>
    <t>ORGANIZATION</t>
  </si>
  <si>
    <t>Organization Consolidation And Presentation Of Financial Statements [Abstract]</t>
  </si>
  <si>
    <t xml:space="preserve">NOTE 1 - ORGANIZATION The Company was formed on December 19, 2013 to primarily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elected to be taxed as a real estate investment trust for U.S. federal income tax purposes under Sections 856 through 860 of the Internal Revenue Code of 1986, as amended, beginning with the tax year ended December 31, 2015. On September 17, 2018, the Company’s board of directors approved the sale of all or substantially all of the Company’s assets, the Company’s liquidation and the Company’s dissolution pursuant to a plan of liquidation (the “Plan of Liquidation”), subject to the approval of the Company’s stockholders. The Company’s stockholders approved the Plan of Liquidation on December 18, 2018. The approval of the Plan of Liquidation by the Company’s stockholders caused the Company’s basis of accounting to change from the going-concern basis (the “Going-Concern Basis”) to the liquidation basis of accounting (the “Liquidation Basis of Accounting”). On March 29, 2019, the Company sold to an unaffiliated third party “The Retreat at Market Square,” located in Frederick, Maryland, for a sale price of $47,000,000. At the closing, the Company received net proceeds of $18,758,218 representing the sale price of $47,000,000, net of closing costs, commissions, and certain prorations and adjustments, and the full repayment of $27,450,000 in mortgage debt that encumbered the property. At March 31, 2019, the Company owned one multi-family community totaling 332 residential units. The property consists of 376,968 The Plan of Liquidation Pursuant to the plan, the Company expects to sell or otherwise dispose of all or substantially all of its properties and assets (including any assets held by the operating partnership and its and the Company’s subsidiaries). Following the completion of the sale or transfer of all of its assets in accordance with the Plan of Liquidation, the Company will pay or provide for its liabilities and expenses, distribute the remaining proceeds of the liquidation of its assets to its stockholders, wind up its operations and dissolve. Pursuant to the Plan of Liquidation, on January 25, 2019, the Company paid an initial liquidating distribution of $4.53 per share of the Company’s Class A common stock, $.001 par value per share (“Class A Share”), to stockholders of record as of the close of business on January 25, 2019 (the “Initial Liquidating Distribution”). For information on the Company’s payment of the Second Liquidating Distribution (defined in Note 12 below), see Note 12, “Subsequent Events — Second Liquidating Distribution.” The Company’s common stock is currently registered under the Securities and Exchange Act of 1934, as amended (the “Exchange Act”). The Company may, after filing its articles of dissolution, seek relief from the Securities and Exchange Commission (the “SEC”) from the reporting requirements under the Exchange Act. The Company anticipates that, if relief is granted, the Company would continue to file current reports on Form 8-K to disclose material events relating to its liquidation and dissolution, along with any other reports that the SEC might require, but would discontinue filing Annual Reports on Form 10-K and Quarterly Reports on Form 10-Q. </t>
  </si>
  <si>
    <t>SUMMARY OF SIGNIFICANT ACCOUNTING POLICIES</t>
  </si>
  <si>
    <t>Accounting Policies [Abstract]</t>
  </si>
  <si>
    <t xml:space="preserve">NOTE 2 – SUMMARY OF SIGNIFICANT ACCOUNTING POLICIES Disclosures discussing all significant accounting policies are set forth in the Company’s Annual Report on Form 10-K for the year ended December 31, 2018, as filed with the SEC on March 29, 2019, under the heading Note 2 – “Summary of Significant Accounting Policies.” There has been no change to the Company’s significant accounting policies during the three months ended March 31, 2019 except as noted below.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Basis of Presentation Pre Plan of Liquidation All financial results and disclosures for the three months ended March 31, 2018, which was completed prior to the Company adopting the Liquidation Basis of Accounting, are presented on a Going-Concern Basis, which contemplated the realization of assets and liabilities in the normal course of business. As a result, the consolidated statement of operations, the consolidated statement of equity and the consolidated statement of cash flows for the three months ended March 31, 2018 are presented on a Going-Concern Basis. For a discussion of significant accounting polices applicable to the going concern financial statements, see the Company’s 2018 Annual Report on Form 10-K. Post Plan of Liquidation As a result of the approval of the Plan of Liquidation by the Company’s stockholders, the Company has adopted the Liquidation Basis of Accounting as of December 18, 2018 and for the subsequent periods in accordance with U.S. GAAP. The consolidated statements of net assets, presented as of March 31, 2019 and December 31, 2018, and the consolidated statement of changes in net assets, presented for the three months ended March 31, 2019, are presented using the Liquidation Basis of Accounting. The consolidated statements of net assets presents the estimated amount of net assets that the Company expects to be available for distribution at the end of its Plan of Liquidation. Accordingly, as of March 31, 2019 and December 31, 2018 the Company’s net assets are presented at estimated net realizable value, or liquidation value, which represents the estimated amount of cash that the Company expects to collect on disposal of assets as it carries out the Plan of Liquidation. The liquidation value of the Company’s assets is presented on an undiscounted basis. Liabilities are carried at their contractual amounts due or estimated settlement amounts. The consolidated statement of changes in net assets reflects changes in net assets in liquidation for the three months ended March 31, 2019, as further described below.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The Company currently estimates that it will have costs in excess of estimated receipts during the liquidation. These amounts can vary significantly due to, among other things, the timing and estimates for the amounts associated with discharging known and contingent liabilities and the costs associated with the winding up of operations. These costs are estimated and are anticipated to be paid out over the liquidation period. See Note 4 — “Net Assets in Liquidation” for further discussion. </t>
  </si>
  <si>
    <t>EQUITY</t>
  </si>
  <si>
    <t>Equity [Abstract]</t>
  </si>
  <si>
    <t xml:space="preserve">NOTE 3 – EQUITY The Company commenced an offering of Class A Shares and shares of Class T common stock, $.001 par value per share (“Class T Shares”) on February 17, 2015 (the “Offering”) and, effective February 2, 2017, the Company reallocated certain of the remaining shares offered in the Offering to offer shares of Class T-3 common stock, $.001 par value per share (“Class T-3 Shares”). The Company ceased accepting subscription agreements dated after December 31, 2017 and terminated the Offering on January 3, 2018. Excluding the distribution reinvestment plan (as amended, the “DRP”), the Company issued 1,401,711 Class A Shares, 390,230 Class T Shares and 255,666 Class T-3 Shares generating gross proceeds of approximately $50 million from the Offering. On January 23, 2019, all of the Company’s outstanding Class T Shares and Class T-3 Shares automatically converted to Class A Shares. As of March 31, 2019, the Company had 2,183,727 Class A Shares outstanding. Historically, the Company provided the following programs to facilitate additional investment in the Company’s shares and to provide limited liquidity for stockholders. On September 17, 2018, in contemplation of the Plan of Liquidation, which was still pending at that time, the Company’s board of directors determined to terminate the Company’s DRP and share repurchase program (“SRP”). Distribution Reinvestment Plan Prior to September 17, 2018, which was prior to the transition to the Liquidation Basis of Accounting, the Company provided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were used to purchase Class A Shares, Class T Shares and Class T-3 Shares, respectively. Such purchases under the DRP were not subject to selling commissions, dealer manager fees, distribution and stockholder servicing fees or reimbursement of issuer costs in connection with shares of common stock issued through the DRP. The price per share for shares of common stock purchased under the DRP were made initially at a price of $23.75, $22.81 and $22.81 per Class A Share, Class T Share and Class T-3 Share, respectively, until February 5, 2018 when the Company reported estimated per share net asset values of its common stock. Beginning with the February 2018 distribution payments made to stockholders in March 2018 until the Company terminated the DRP in September 2018, shares of common stock purchased under the DRP were at a price equal to $23.15 per Class A Share, $24.32 per Class T Share and $23.55 per Class T-3 Share. Distributions reinvested through the DRP were $321,945 for the three months ended March 31, 2018. Share Repurchase Program Prior to September 17, 2018, which was prior to the transition to the Liquidation Basis of Accounting, under the SRP, the Company was authorized, in its discretion, to purchase shares from stockholders who purchased their shares from the Company or received their shares through a non-cash transfer and who had held their shares for at least one year, if requested. Subject to funds being available, the Company limited the number of shares repurchased during any calendar year to 5% of the number of shares of common stock outstanding on December 31st of the previous calendar year. Funding for the SRP was limited to the proceeds that the Company received from the DRP during the same period. In the case of repurchases made upon the death of a stockholder or qualifying disability, as defined in the SRP, neither the one year holding period, the limit regarding funds available from the DRP nor the 5% limit applied. Repurchases through the SRP were $5,146 during the three months ended March 31, 2018. </t>
  </si>
  <si>
    <t>NET ASSETS IN LIQUIDATION</t>
  </si>
  <si>
    <t>Net Assets In Liquidation [Abstract]</t>
  </si>
  <si>
    <t>NOTE 4 – NET ASSETS IN LIQUIDATION Net assets in liquidation decreased by $9,785,543 during the three months ended March 31, 2019 to $35,185,250. The changes were due to the Initial Liquidating Distribution of $9,900,000 and a $114,457 reduction in estimated costs to be incurred during liquidation. Net assets in liquidation includes projections of costs and expenses to be incurred during the period required to complete the Plan of Liquidation. There is inherent uncertainty with these estimates, and they could change materially based on changes in the underlying assumptions of the projected cash flows. The amount of net cash proceeds available for distribution pursuant to the Plan of Liquidation depends on a variety of factors, including, but not limited to, the amount required to pay both existing liabilities and obligations as well as any contingent liabilities and the cost of operating the Company through the date of its final dissolution. The net assets in liquidation value is based on certain assumptions and estimates and may not reflect the amount that our stockholders will receive in the Plan of Liquidation.</t>
  </si>
  <si>
    <t>ACQUIRED INTANGIBLE ASSETS</t>
  </si>
  <si>
    <t>Goodwill And Intangible Assets Disclosure [Abstract]</t>
  </si>
  <si>
    <t>NOTE 5 – ACQUIRED INTANGIBLE ASSETS Amortization pertaining to acquired in place lease value is summarized below:
Three Months Ended March 31,
Amortization recorded as amortization expense:
2018
Acquired in place lease value
$
116,070</t>
  </si>
  <si>
    <t>MORTGAGES PAYABLE, NET</t>
  </si>
  <si>
    <t>Debt Disclosure [Abstract]</t>
  </si>
  <si>
    <t>NOTE 6 – MORTGAGES PAYABLE, NET As of March 31, 2019 and December 31, 2018, the Company had the following mortgages payable:
March 31, 2019
December 31, 2018
Type of Debt
Maturity Date
Interest Rate per Annum
Principal Amount
Weighted Average Interest Rate
Principal Amount
Weighted Average Interest Rate
Mortgages Payable:
The Retreat at Market Square
September 30, 2023 (1)
3.64
%
$
—
$
27,450,000
Verandas at Mitylene
August 1, 2027
3.88
%
21,930,000
21,930,000
Total debt
$
21,930,000
3.88
%
$
49,380,000
3.75
%
(1)
The mortgage was paid in full in connection with the sale of the property on March 29, 2019. The Company estimates the fair value of its total debt by discounting the future cash flows of each instrument at rates currently offered for similar debt instruments of comparable maturities by the Company’s lenders using Level 3 inputs. The carrying value of the Company’s debt was $21,930,000 and $49,380,000 as of March 31, 2019 and December 31, 2018, respectively, and its estimated fair value was $21,930,000 and $49,380,000 as of March 31, 2019 and December 31, 2018, respectively. The mortgage loan requires compliance with certain covenants such as debt service ratios, investment restrictions and distribution limitations. As of March 31, 2019, the Company is in compliance with all financial covenants related to its mortgage loan.</t>
  </si>
  <si>
    <t>DISTRIBUTIONS</t>
  </si>
  <si>
    <t>Distributions [Abstract]</t>
  </si>
  <si>
    <t>NOTE 7 – DISTRIBUTIONS In light of the Plan of Liquidation, the Company’s board of directors ceased declaring and paying regular distributions to the Company’s stockholders following the distributions to stockholders of record with respect to each day during the month of October 2018. From January 1, 2018 t
Three Months Ended
March 31,
2018
Distributions paid
$
308,964
Distributions declared
$
636,913</t>
  </si>
  <si>
    <t>EARNINGS (LOSS) PER SHARE</t>
  </si>
  <si>
    <t>Earnings Per Share [Abstract]</t>
  </si>
  <si>
    <t xml:space="preserve">NOTE 8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As a result of a net loss for the three months ended , 2018, 640 shares were excluded from the computation of diluted EPS, because they would have been antidilutive. </t>
  </si>
  <si>
    <t>EQUITY-BASED COMPENSATION</t>
  </si>
  <si>
    <t>Disclosure Of Compensation Related Costs Sharebased Payments [Abstract]</t>
  </si>
  <si>
    <t xml:space="preserve">NOTE 9 – EQUITY-BASED COMPENSATION In accordance with the Company’s Employee and Director Incentive Restricted Share Plan (the “RSP”), restricted shares are issued to non-employee directors as compensation. Under the RSP, restricted shares generally vest over a one to three year vesting period from the date of the grant based on the specific terms of the grant. At vesting, any restrictions on the shares lapse. The number of shares that may be issued under the RSP is limited to 5% of outstanding shares. At March 31, 2019, there were no unvested restricted shares. Upon the approval of the Plan of Liquidation by the Company’s stockholders on December 18, 2018, all 1,791 outstanding restricted shares held by the Company’s non-employee directors vested immediately and the unamortized balance was expensed. Prior to the transition to Liquidation Basis of Accounting, the grant-date value of the restricted shares was amortized over the vesting period representing the requisite service period. Compensation expense associated with the director restricted shares is included in general and administrative expenses in the accompanying consolidated financial statements. Compensation expense under the RSP was $3,311 for the three months ended March 31, 2018. </t>
  </si>
  <si>
    <t>SEGMENT REPORTING</t>
  </si>
  <si>
    <t>Segment Reporting [Abstract]</t>
  </si>
  <si>
    <t>NOTE 10 – SEGMENT REPORTING The Company has one reportable segment, multi-family real estate, as defined by U.S. GAAP for the three months ended March 31, 2019 and 2018.</t>
  </si>
  <si>
    <t>TRANSACTIONS WITH RELATED PARTIES</t>
  </si>
  <si>
    <t>Related Party Transactions [Abstract]</t>
  </si>
  <si>
    <t xml:space="preserve">NOTE 11 – TRANSACTIONS WITH RELATED PARTIES The following table summarizes the Company’s related party transactions for the three months ended March 31, 2019 and 2018. The Sponsor and its affiliates will not require repayment of acquisition related costs (fee), certain offering costs, mortgage financing fee and Sponsor non-interest bearing advances until subsequent to 12 months from the issuance of this report or upon liquidation if earlier.
Three Months Ended March 31,
Amount Unpaid as of
Liquidation Basis
Going Concern Basis
2019
2018
March 31, 2019
December 31, 2018
General and administrative reimbursements
(a)
$
102,026
$
166,826
$
69,029
$
97,041
Acquisition related costs
(b)
—
$
—
$
686,250
$
686,250
Offering costs
(c)
—
$
20,151
$
1,011,419
$
1,011,419
Reimbursement of offering costs
(d)
—
$
3,976
$
432,228
$
432,228
Business management fee
(e)
$
100,948
$
158,415
$
1,066,474
$
965,526
Mortgage financing fee
(f)
—
$
—
$
114,375
$
114,375
Sponsor non-interest bearing advances
(g)
—
$
—
$
1,950,000
$
1,950,000
Property management fee
$
79,767
$
104,447
$
—
$
—
Property operating expenses
144,370
219,448
—
—
Total property operating expenses
(h)
$
224,137
$
323,895
$
—
$
—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statements of net assets as of March 31, 2019 and December 31, 2018.
(b)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c)
The Company reimbursed the Sponsor and its affiliates for costs and other expenses of the Offering. Offering costs are offset against the stockholders’ equity accounts. As of March 31, 2019 and December 31, 2018, unpaid amounts are included in due to related parties in the consolidated statements of net assets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id not pay selling commissions or the dealer manager fee in connection with shares issued through the DRP and paid no or reduced selling commissions and dealer manager fees in connection with certain special sales. Prior to November 1, 2018, the Company paid a distribution and stockholder servicing fee equal to 1.0% per annum of the purchase price per share (or, once reported, the amount of the Company’s estimated value per share) for each Class T Share and Class T-3 Share sold in the Offering. The fee was not paid at the time of the purchase. The Company accounted for the total fee as a charge to equity at the time each Class T Share or Class T-3 Share was sold in the Offering and recorded a corresponding payable in due to related parties. The distribution and stockholder servicing fee was payable monthly in arrears as it became contractually due. At March 31, 2019 and December 31, 2018, there were no unpaid distribution and stockholder servicing fees. The Sponsor will not require the repayment of the unpaid offering costs equal to $1,011,419 until at least one-year after the filing date of this report or upon liquidation, if earlier.
(d)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Other organization and offering expenses exceeded the maximum expense cap. Total offering costs were $10,972,727, of which $7,070,590 were other organization and offering expenses subject to the maximum expense cap. These expenses include registration and filing fees, legal and accounting fees, printing and mailing expenses, bank fees and other administrative expenses. Total proceeds raised in the Offering were $50,140,908, resulting in cap excess of $6,067,772. The Business Manager reimbursed the Company an estimated amount of $6,500,000 during the year ended December 31, 2017. This amount includes an overpayment of $432,228 which is included in due to related parties in the accompanying consolidated statements of net assets at March 31, 2019 and December 31, 2018.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s of March 31, 2019 and December 31, 2018 are included in due to related parties in the consolidated statements of net ass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consolidated statements of net assets as of March 31, 2019 and December 31, 2018. The Business Manager will not require the repayment
(g)
This amount represents non-interest bearing advances made by the Sponsor which the Company intends to repay. Unpaid amounts are included in due to related parties in the accompanying consolidated statements of net assets as of March 31, 2019 and December 31, 2018. The Sponsor will not require the repayment of $1,950,000 until at least one-year after the filing date of this report, or upon liquidation, if earlier.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 </t>
  </si>
  <si>
    <t>SUBSEQUENT EVENTS</t>
  </si>
  <si>
    <t>Subsequent Events [Abstract]</t>
  </si>
  <si>
    <t>NOTE 12 – SUBSEQUENT EVENTS Second Liquidating Distribution On April 2, 2019, the Company declared the Second Liquidating Distribution of $8.59 per Class A Share to stockholders of record as of the close of business on April 2, 2019. The Second Liquidating Distribution was paid on April 11, 2019 from the net proceeds of the sale of “The Retreat at Market Square.” Estimated Value Per Share Upon the payment of the Second Liquidating Distribution on April 11, 2019, the previously Estimated Per Share NAV as of February 1, 2019 was reduced to reflect payment of the Second Liquidating Distribution of $8.59.</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Basis of Presentation</t>
  </si>
  <si>
    <t xml:space="preserve">Basis of Presentation Pre Plan of Liquidation All financial results and disclosures for the three months ended March 31, 2018, which was completed prior to the Company adopting the Liquidation Basis of Accounting, are presented on a Going-Concern Basis, which contemplated the realization of assets and liabilities in the normal course of business. As a result, the consolidated statement of operations, the consolidated statement of equity and the consolidated statement of cash flows for the three months ended March 31, 2018 are presented on a Going-Concern Basis. For a discussion of significant accounting polices applicable to the going concern financial statements, see the Company’s 2018 Annual Report on Form 10-K. Post Plan of Liquidation As a result of the approval of the Plan of Liquidation by the Company’s stockholders, the Company has adopted the Liquidation Basis of Accounting as of December 18, 2018 and for the subsequent periods in accordance with U.S. GAAP. The consolidated statements of net assets, presented as of March 31, 2019 and December 31, 2018, and the consolidated statement of changes in net assets, presented for the three months ended March 31, 2019, are presented using the Liquidation Basis of Accounting. The consolidated statements of net assets presents the estimated amount of net assets that the Company expects to be available for distribution at the end of its Plan of Liquidation. Accordingly, as of March 31, 2019 and December 31, 2018 the Company’s net assets are presented at estimated net realizable value, or liquidation value, which represents the estimated amount of cash that the Company expects to collect on disposal of assets as it carries out the Plan of Liquidation. The liquidation value of the Company’s assets is presented on an undiscounted basis. Liabilities are carried at their contractual amounts due or estimated settlement amounts. The consolidated statement of changes in net assets reflects changes in net assets in liquidation for the three months ended March 31, 2019, as further described below.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The Company currently estimates that it will have costs in excess of estimated receipts during the liquidation. These amounts can vary significantly due to, among other things, the timing and estimates for the amounts associated with discharging known and contingent liabilities and the costs associated with the winding up of operations. These costs are estimated and are anticipated to be paid out over the liquidation period. See Note 4 — “Net Assets in Liquidation” for further discussion. </t>
  </si>
  <si>
    <t>ACQUIRED INTANGIBLE ASSETS (Tables)</t>
  </si>
  <si>
    <t>Amortization Pertaining to Acquired in Place Lease Value</t>
  </si>
  <si>
    <t>Amortization pertaining to acquired in place lease value is summarized below:
Three Months Ended March 31,
Amortization recorded as amortization expense:
2018
Acquired in place lease value
$
116,070</t>
  </si>
  <si>
    <t>MORTGAGES PAYABLE, NET (Tables)</t>
  </si>
  <si>
    <t>Schedule of Mortgages Payable</t>
  </si>
  <si>
    <t>As of March 31, 2019 and December 31, 2018, the Company had the following mortgages payable:
March 31, 2019
December 31, 2018
Type of Debt
Maturity Date
Interest Rate per Annum
Principal Amount
Weighted Average Interest Rate
Principal Amount
Weighted Average Interest Rate
Mortgages Payable:
The Retreat at Market Square
September 30, 2023 (1)
3.64
%
$
—
$
27,450,000
Verandas at Mitylene
August 1, 2027
3.88
%
21,930,000
21,930,000
Total debt
$
21,930,000
3.88
%
$
49,380,000
3.75
%
(1)
The mortgage was paid in full in connection with the sale of the property on March 29, 2019.</t>
  </si>
  <si>
    <t>DISTRIBUTIONS (Tables)</t>
  </si>
  <si>
    <t>Schedule of Dividends Distributions</t>
  </si>
  <si>
    <t>Three Months Ended
March 31,
2018
Distributions paid
$
308,964
Distributions declared
$
636,913</t>
  </si>
  <si>
    <t>TRANSACTIONS WITH RELATED PARTIES (Tables)</t>
  </si>
  <si>
    <t>Schedule of Transactions with Related Parties</t>
  </si>
  <si>
    <t>The following table summarizes the Company’s related party transactions for the three months ended March 31, 2019 and 2018.
Three Months Ended March 31,
Amount Unpaid as of
Liquidation Basis
Going Concern Basis
2019
2018
March 31, 2019
December 31, 2018
General and administrative reimbursements
(a)
$
102,026
$
166,826
$
69,029
$
97,041
Acquisition related costs
(b)
—
$
—
$
686,250
$
686,250
Offering costs
(c)
—
$
20,151
$
1,011,419
$
1,011,419
Reimbursement of offering costs
(d)
—
$
3,976
$
432,228
$
432,228
Business management fee
(e)
$
100,948
$
158,415
$
1,066,474
$
965,526
Mortgage financing fee
(f)
—
$
—
$
114,375
$
114,375
Sponsor non-interest bearing advances
(g)
—
$
—
$
1,950,000
$
1,950,000
Property management fee
$
79,767
$
104,447
$
—
$
—
Property operating expenses
144,370
219,448
—
—
Total property operating expenses
(h)
$
224,137
$
323,895
$
—
$
—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statements of net assets as of March 31, 2019 and December 31, 2018.
(b)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c)
The Company reimbursed the Sponsor and its affiliates for costs and other expenses of the Offering. Offering costs are offset against the stockholders’ equity accounts. As of March 31, 2019 and December 31, 2018, unpaid amounts are included in due to related parties in the consolidated statements of net assets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id not pay selling commissions or the dealer manager fee in connection with shares issued through the DRP and paid no or reduced selling commissions and dealer manager fees in connection with certain special sales. Prior to November 1, 2018, the Company paid a distribution and stockholder servicing fee equal to 1.0% per annum of the purchase price per share (or, once reported, the amount of the Company’s estimated value per share) for each Class T Share and Class T-3 Share sold in the Offering. The fee was not paid at the time of the purchase. The Company accounted for the total fee as a charge to equity at the time each Class T Share or Class T-3 Share was sold in the Offering and recorded a corresponding payable in due to related parties. The distribution and stockholder servicing fee was payable monthly in arrears as it became contractually due. At March 31, 2019 and December 31, 2018, there were no unpaid distribution and stockholder servicing fees. The Sponsor will not require the repayment of the unpaid offering costs equal to $1,011,419 until at least one-year after the filing date of this report or upon liquidation, if earlier.
(d)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Other organization and offering expenses exceeded the maximum expense cap. Total offering costs were $10,972,727, of which $7,070,590 were other organization and offering expenses subject to the maximum expense cap. These expenses include registration and filing fees, legal and accounting fees, printing and mailing expenses, bank fees and other administrative expenses. Total proceeds raised in the Offering were $50,140,908, resulting in cap excess of $6,067,772. The Business Manager reimbursed the Company an estimated amount of $6,500,000 during the year ended December 31, 2017. This amount includes an overpayment of $432,228 which is included in due to related parties in the accompanying consolidated statements of net assets at March 31, 2019 and December 31, 2018.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s of March 31, 2019 and December 31, 2018 are included in due to related parties in the consolidated statements of net ass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consolidated statements of net assets as of March 31, 2019 and December 31, 2018. The Business Manager will not require the repayment
(g)
This amount represents non-interest bearing advances made by the Sponsor which the Company intends to repay. Unpaid amounts are included in due to related parties in the accompanying consolidated statements of net assets as of March 31, 2019 and December 31, 2018. The Sponsor will not require the repayment of $1,950,000 until at least one-year after the filing date of this report, or upon liquidation, if earlier.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ORGANIZATION (Narrative) (Details)</t>
  </si>
  <si>
    <t>Mar. 29, 2019USD ($)</t>
  </si>
  <si>
    <t>Mar. 31, 2019ft²PropertyUnit$ / shares</t>
  </si>
  <si>
    <t>Feb. 17, 2015$ / shares</t>
  </si>
  <si>
    <t>Real Estate Properties [Line Items]</t>
  </si>
  <si>
    <t>Number of retail properties owned | Property</t>
  </si>
  <si>
    <t>Property acquisition, total number of units acquired | Unit</t>
  </si>
  <si>
    <t>Residential property's weighted average occupancy rate</t>
  </si>
  <si>
    <t>92.30%</t>
  </si>
  <si>
    <t>Number of units leased | Unit</t>
  </si>
  <si>
    <t>Real estate property, residential units leased percentage</t>
  </si>
  <si>
    <t>96.40%</t>
  </si>
  <si>
    <t>Class A Common Stock [Member]</t>
  </si>
  <si>
    <t>Initial liquidation distribution to record holders | $ / shares</t>
  </si>
  <si>
    <t>Common stock, par value | $ / shares</t>
  </si>
  <si>
    <t>Retail Gross Leasable [Member]</t>
  </si>
  <si>
    <t>Square footage of real estate properties owned | ft²</t>
  </si>
  <si>
    <t>The Retreat at Market Square [Member] | Frederick, Maryland [Member]</t>
  </si>
  <si>
    <t>Sale price of real estate properties</t>
  </si>
  <si>
    <t>Proceeds from sale of real estate</t>
  </si>
  <si>
    <t>Repayment of mortgage real estate property</t>
  </si>
  <si>
    <t>EQUITY (Narrative) (Details) - USD ($)</t>
  </si>
  <si>
    <t>26 Months Ended</t>
  </si>
  <si>
    <t>49 Months Ended</t>
  </si>
  <si>
    <t>Mar. 31, 2018</t>
  </si>
  <si>
    <t>Feb. 02, 2017</t>
  </si>
  <si>
    <t>Feb. 17, 2015</t>
  </si>
  <si>
    <t>Class Of Stock [Line Items]</t>
  </si>
  <si>
    <t>Gross proceeds from sale of shares</t>
  </si>
  <si>
    <t>Distribution reinvested through distribution reinvestment plan</t>
  </si>
  <si>
    <t>Limit on number of shares that can be repurchased each calendar year expressed as a percentage of common stock outstanding on December 31st of the previous calendar year</t>
  </si>
  <si>
    <t>5.00%</t>
  </si>
  <si>
    <t>Stock repurchase program, amount</t>
  </si>
  <si>
    <t>Distribution Reinvestment Plan [Member]</t>
  </si>
  <si>
    <t>Common stock, par value</t>
  </si>
  <si>
    <t>Common stock shares issued</t>
  </si>
  <si>
    <t>Common stock shares outstanding</t>
  </si>
  <si>
    <t>Class A Common Stock [Member] | Distribution Reinvestment Plan [Member]</t>
  </si>
  <si>
    <t>Initial price of each common share authorized pursuant to distribution reinvestment plan</t>
  </si>
  <si>
    <t>Class T Common Stock [Member]</t>
  </si>
  <si>
    <t>Class T Common Stock [Member] | Distribution Reinvestment Plan [Member]</t>
  </si>
  <si>
    <t>Class T-3 Common Stock [Member]</t>
  </si>
  <si>
    <t>Class T-3 Common Stock [Member] | Distribution Reinvestment Plan [Member]</t>
  </si>
  <si>
    <t>NET ASSETS IN LIQUIDATION (Narrative) (Details) - Liquidation Basis [Member] - USD ($)</t>
  </si>
  <si>
    <t>Liquidation Basis Of Accounting [Line Items]</t>
  </si>
  <si>
    <t>Decrease in net assets in liquidation</t>
  </si>
  <si>
    <t>Reduction in estimated costs to be incurred during liquidation</t>
  </si>
  <si>
    <t>ACQUIRED INTANGIBLE ASSETS (Amortization Pertaining to Acquired in Place Lease Value) (Details)</t>
  </si>
  <si>
    <t>Acquired in Place Lease Value [Member]</t>
  </si>
  <si>
    <t>Amortization recorded as amortization expense:</t>
  </si>
  <si>
    <t>Acquired in place lease value</t>
  </si>
  <si>
    <t>MORTGAGES PAYABLE, NET (Schedule of Mortgages Payable) (Details) - USD ($)</t>
  </si>
  <si>
    <t>Debt Instrument [Line Items]</t>
  </si>
  <si>
    <t>Total debt</t>
  </si>
  <si>
    <t>Weighted Average Interest Rate</t>
  </si>
  <si>
    <t>3.88%</t>
  </si>
  <si>
    <t>3.75%</t>
  </si>
  <si>
    <t>Mortgages Payable [Member] | The Retreat at Market Square [Member]</t>
  </si>
  <si>
    <t>Maturity Date</t>
  </si>
  <si>
    <t>[1]</t>
  </si>
  <si>
    <t>Sep. 30,
		2023</t>
  </si>
  <si>
    <t>Interest Rate per Annum</t>
  </si>
  <si>
    <t>3.64%</t>
  </si>
  <si>
    <t>Mortgages Payable [Member] | Verandas at Mitylene [Member]</t>
  </si>
  <si>
    <t>Aug. 1,
		2027</t>
  </si>
  <si>
    <t>The mortgage was paid in full in connection with the sale of the property on March 29, 2019.</t>
  </si>
  <si>
    <t>MORTGAGES PAYABLE, NET (Narrative) (Details) - USD ($)</t>
  </si>
  <si>
    <t>Carrying value of debt</t>
  </si>
  <si>
    <t>Debt instrument, estimated fair value</t>
  </si>
  <si>
    <t>DISTRIBUTIONS (Narrative) (Details) - $ / shares</t>
  </si>
  <si>
    <t>Feb. 28, 2018</t>
  </si>
  <si>
    <t>Distributions [Line Items]</t>
  </si>
  <si>
    <t>Amount per share of distributions</t>
  </si>
  <si>
    <t>DISTRIBUTIONS (Schedule of Dividends Distributions) (Details)</t>
  </si>
  <si>
    <t>EARNINGS (LOSS) PER SHARE - (Narrative) (Details)</t>
  </si>
  <si>
    <t>Mar. 31, 2018shares</t>
  </si>
  <si>
    <t>Antidilutive shares excluded from computation of diluted EPS</t>
  </si>
  <si>
    <t>EQUITY-BASED COMPENSATION (Narrative) (Details) - Employee and Director Incentive Restricted Share Plan [Member] - Restricted Stock [Member] - USD ($)</t>
  </si>
  <si>
    <t>12 Months Ended</t>
  </si>
  <si>
    <t>Dec. 18, 2018</t>
  </si>
  <si>
    <t>Share Based Compensation Arrangement By Share Based Payment Award [Line Items]</t>
  </si>
  <si>
    <t>Percentage of outstanding shares that may be issued under RSP</t>
  </si>
  <si>
    <t>Unvested restricted shares</t>
  </si>
  <si>
    <t>Share-based compensation expense</t>
  </si>
  <si>
    <t>Non-Employee Director [Member]</t>
  </si>
  <si>
    <t>Restricted shares vested</t>
  </si>
  <si>
    <t>Minimum [Member]</t>
  </si>
  <si>
    <t>Vesting period</t>
  </si>
  <si>
    <t>1 year</t>
  </si>
  <si>
    <t>Maximum [Member]</t>
  </si>
  <si>
    <t>3 years</t>
  </si>
  <si>
    <t>SEGMENT REPORTING (Narrative) (Details) - Segment</t>
  </si>
  <si>
    <t>Number of reportable segments</t>
  </si>
  <si>
    <t>TRANSACTIONS WITH RELATED PARTIES (Schedule of Transactions with Related Parties) (Details) - USD ($)</t>
  </si>
  <si>
    <t>Acquisition Related Costs [Member]</t>
  </si>
  <si>
    <t>Related Party Transaction [Line Items]</t>
  </si>
  <si>
    <t>Unpaid Amounts</t>
  </si>
  <si>
    <t>General and Administrative Reimbursements [Member]</t>
  </si>
  <si>
    <t>[2]</t>
  </si>
  <si>
    <t>Offering Costs [Member]</t>
  </si>
  <si>
    <t>Expenses with related parties</t>
  </si>
  <si>
    <t>[3]</t>
  </si>
  <si>
    <t>Reimbursement of Offering Costs [Member]</t>
  </si>
  <si>
    <t>[4]</t>
  </si>
  <si>
    <t>[5]</t>
  </si>
  <si>
    <t>Mortgage Financing Fee [Member]</t>
  </si>
  <si>
    <t>[6]</t>
  </si>
  <si>
    <t>Sponsor Non-interest Bearing Advances [Member]</t>
  </si>
  <si>
    <t>[7]</t>
  </si>
  <si>
    <t>Liquidation Basis [Member]</t>
  </si>
  <si>
    <t>Liquidation Basis [Member] | Business Management Fee [Member]</t>
  </si>
  <si>
    <t>Total General and Administrative Costs [Member] | General and Administrative Reimbursements [Member]</t>
  </si>
  <si>
    <t>Total General and Administrative Costs [Member] | Liquidation Basis [Member] | General and Administrative Reimbursements [Member]</t>
  </si>
  <si>
    <t>Total Property Operating Expenses [Member]</t>
  </si>
  <si>
    <t>Operating property expenses</t>
  </si>
  <si>
    <t>[8]</t>
  </si>
  <si>
    <t>Total Property Operating Expenses [Member] | Property Management Fee [Member]</t>
  </si>
  <si>
    <t>Total Property Operating Expenses [Member] | Property Operating Expenses [Member]</t>
  </si>
  <si>
    <t>Total Property Operating Expenses [Member] | Liquidation Basis [Member]</t>
  </si>
  <si>
    <t>Total Property Operating Expenses [Member] | Liquidation Basis [Member] | Property Management Fee [Member]</t>
  </si>
  <si>
    <t>Total Property Operating Expenses [Member] | Liquidation Basi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There were no related party acquisition costs incurred during the three months ended March 31, 2019 and 2018. Acquisition fees earned prior to August 8, 2016, which have been previously accrued for and are owed to the Business Manager, are expected to be paid in the future and are included in due to related parties in the accompanying consolidated statements of net assets as of March 31, 2019 and December 31, 2018. The Business Manager will not require the repayment of $686,250 until at least one-year after the filing date of this report or upon liquidation, if earlier.</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statements of net assets as of March 31, 2019 and December 31, 2018.</t>
  </si>
  <si>
    <t>The Company reimbursed the Sponsor and its affiliates for costs and other expenses of the Offering.  Offering costs are offset against the stockholders’ equity accounts. As of March 31, 2019 and December 31, 2018, unpaid amounts are included in due to related parties in the consolidated statements of net assets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id not pay selling commissions or the dealer manager fee in connection with shares issued through the DRP and paid no or reduced selling commissions and dealer manager fees in connection with certain special sales. Prior to November 1, 2018, the Company paid a distribution and stockholder servicing fee equal to 1.0% per annum of the purchase price per share (or, once reported, the amount of the Company’s estimated value per share) for each Class T Share and Class T-3 Share sold in the Offering.  The fee was not paid at the time of the purchase. The Company accounted for the total fee as a charge to equity at the time each Class T Share or Class T-3 Share was sold in the Offering and recorded a corresponding payable in due to related parties. The distribution and stockholder servicing fee was payable monthly in arrears as it became contractually due. At March 31, 2019 and December 31, 2018, there were no unpaid distribution and stockholder servicing fees. The Sponsor will not require the repayment of the unpaid offering costs equal to $1,011,419 until at least one-year after the filing date of this report or upon liquidation, if earlier.</t>
  </si>
  <si>
    <t>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Other organization and offering expenses exceeded the maximum expense cap. Total offering costs were $10,972,727, of which $7,070,590 were other organization and offering expenses subject to the maximum expense cap.  These expenses include registration and filing fees, legal and accounting fees, printing and mailing expenses, bank fees and other administrative expenses. Total proceeds raised in the Offering were $50,140,908, resulting in cap excess of $6,067,772.  The Business Manager reimbursed the Company an estimated amount of $6,500,000 during the year ended December 31, 2017.  This amount includes an overpayment of $432,228 which is included in due to related parties in the accompanying consolidated statements of net assets at March 31, 2019 and December 31, 2018.</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s of March 31, 2019 and December 31, 2018 are included in due to related parties in the consolidated statements of net ass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consolidated statements of net assets as of March 31, 2019 and December 31, 2018. The Business Manager will not require the repayment of $114,375 until at least one-year after the filing date of this report or upon liquidation, if earlier.</t>
  </si>
  <si>
    <t>This amount represents non-interest bearing advances made by the Sponsor which the Company intends to repay.  Unpaid amounts are included in due to related parties in the accompanying consolidated statements of net assets as of March 31, 2019 and December 31, 2018. The Sponsor will not require the repayment of $1,950,000 until at least one-year after the filing date of this report, or upon liquidation, if earlier.</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RANSACTIONS WITH RELATED PARTIES (Schedule of Transactions with Related Parties) (Parenthetical) (Details) - USD ($)</t>
  </si>
  <si>
    <t>Aug. 07, 2016</t>
  </si>
  <si>
    <t>Oct. 31, 2018</t>
  </si>
  <si>
    <t>Dec. 31, 2017</t>
  </si>
  <si>
    <t>Maximum percentage of organization and offering expenses, excluding selling commissions and dealer manager fees on gross offering proceeds</t>
  </si>
  <si>
    <t>2.00%</t>
  </si>
  <si>
    <t>Total offering costs</t>
  </si>
  <si>
    <t>Other organization and offering expenses subject to maximum expense cap</t>
  </si>
  <si>
    <t>Total proceeds raised in the offering</t>
  </si>
  <si>
    <t>Related party acquisition costs and fees</t>
  </si>
  <si>
    <t>Class T Common Stock and Class T-3 Common Stock [Member]</t>
  </si>
  <si>
    <t>Percentage of distribution and stockholder servicing fee</t>
  </si>
  <si>
    <t>1.00%</t>
  </si>
  <si>
    <t>Unpaid fee under distribution and servicing</t>
  </si>
  <si>
    <t>Business Manager [Member]</t>
  </si>
  <si>
    <t>Fee required to pay the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Estimated reimbursement amount</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Business Manager [Member] | Mortgage Financing Fee [Member]</t>
  </si>
  <si>
    <t>Business Manager [Member] | Acquisition Related Costs [Member]</t>
  </si>
  <si>
    <t>Sponsor [Member] | Offering Costs [Member]</t>
  </si>
  <si>
    <t>Sponsor [Member] | Sponsor Non-interest Bearing Advances [Member]</t>
  </si>
  <si>
    <t>Real Estate Manager Or Affiliates [Member] | Maximum [Member]</t>
  </si>
  <si>
    <t>Property management fee percentage</t>
  </si>
  <si>
    <t>4.00%</t>
  </si>
  <si>
    <t>SUBSEQUENT EVENTS (Narrative) (Details) - Subsequent Event [Member] - $ / shares</t>
  </si>
  <si>
    <t>Apr. 02, 2019</t>
  </si>
  <si>
    <t>Apr. 11, 2019</t>
  </si>
  <si>
    <t>Subsequent Event [Line Items]</t>
  </si>
  <si>
    <t>Second liquidating paid date</t>
  </si>
  <si>
    <t>Apr. 11,
		2019</t>
  </si>
  <si>
    <t>Payment liquidation distribution to record holders</t>
  </si>
  <si>
    <t>Second liquidation distribution to record hold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000_);_(&quot;$ &quot;(#,##0.0000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2183727</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000000</v>
      </c>
      <c r="C3" s="6" t="n">
        <v>87000000</v>
      </c>
    </row>
    <row r="4" spans="1:3">
      <c r="A4" s="4" t="s">
        <v>32</v>
      </c>
      <c r="B4" s="5" t="n">
        <v>23605274</v>
      </c>
      <c r="C4" s="5" t="n">
        <v>14226863</v>
      </c>
    </row>
    <row r="5" spans="1:3">
      <c r="A5" s="4" t="s">
        <v>33</v>
      </c>
      <c r="B5" s="5" t="n">
        <v>63605274</v>
      </c>
      <c r="C5" s="5" t="n">
        <v>101226863</v>
      </c>
    </row>
    <row r="6" spans="1:3">
      <c r="A6" s="3" t="s">
        <v>34</v>
      </c>
    </row>
    <row r="7" spans="1:3">
      <c r="A7" s="4" t="s">
        <v>35</v>
      </c>
      <c r="B7" s="5" t="n">
        <v>21930000</v>
      </c>
      <c r="C7" s="5" t="n">
        <v>49380000</v>
      </c>
    </row>
    <row r="8" spans="1:3">
      <c r="A8" s="4" t="s">
        <v>36</v>
      </c>
      <c r="B8" s="5" t="n">
        <v>5329775</v>
      </c>
      <c r="C8" s="5" t="n">
        <v>5256839</v>
      </c>
    </row>
    <row r="9" spans="1:3">
      <c r="A9" s="4" t="s">
        <v>37</v>
      </c>
      <c r="B9" s="5" t="n">
        <v>425751</v>
      </c>
      <c r="C9" s="5" t="n">
        <v>1245970</v>
      </c>
    </row>
    <row r="10" spans="1:3">
      <c r="A10" s="4" t="s">
        <v>38</v>
      </c>
      <c r="B10" s="5" t="n">
        <v>734498</v>
      </c>
      <c r="C10" s="5" t="n">
        <v>373261</v>
      </c>
    </row>
    <row r="11" spans="1:3">
      <c r="A11" s="4" t="s">
        <v>39</v>
      </c>
      <c r="B11" s="5" t="n">
        <v>28420024</v>
      </c>
      <c r="C11" s="5" t="n">
        <v>56256070</v>
      </c>
    </row>
    <row r="12" spans="1:3">
      <c r="A12" s="4" t="s">
        <v>40</v>
      </c>
      <c r="B12" s="4" t="s">
        <v>41</v>
      </c>
      <c r="C12" s="4" t="s">
        <v>41</v>
      </c>
    </row>
    <row r="13" spans="1:3">
      <c r="A13" s="4" t="s">
        <v>42</v>
      </c>
      <c r="B13" s="6" t="n">
        <v>35185250</v>
      </c>
      <c r="C13" s="6" t="n">
        <v>4497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1"/>
    <col customWidth="1" max="3" min="3" width="39"/>
    <col customWidth="1" max="4" min="4" width="24"/>
  </cols>
  <sheetData>
    <row r="1" spans="1:4">
      <c r="A1" s="1" t="s">
        <v>172</v>
      </c>
      <c r="B1" s="2" t="s">
        <v>173</v>
      </c>
      <c r="C1" s="2" t="s">
        <v>174</v>
      </c>
      <c r="D1" s="2" t="s">
        <v>175</v>
      </c>
    </row>
    <row r="2" spans="1:4">
      <c r="A2" s="3" t="s">
        <v>176</v>
      </c>
    </row>
    <row r="3" spans="1:4">
      <c r="A3" s="4" t="s">
        <v>177</v>
      </c>
      <c r="C3" s="5" t="n">
        <v>1</v>
      </c>
    </row>
    <row r="4" spans="1:4">
      <c r="A4" s="4" t="s">
        <v>178</v>
      </c>
      <c r="C4" s="5" t="n">
        <v>332</v>
      </c>
    </row>
    <row r="5" spans="1:4">
      <c r="A5" s="4" t="s">
        <v>179</v>
      </c>
      <c r="C5" s="4" t="s">
        <v>180</v>
      </c>
    </row>
    <row r="6" spans="1:4">
      <c r="A6" s="4" t="s">
        <v>181</v>
      </c>
      <c r="C6" s="5" t="n">
        <v>307</v>
      </c>
    </row>
    <row r="7" spans="1:4">
      <c r="A7" s="4" t="s">
        <v>182</v>
      </c>
      <c r="C7" s="4" t="s">
        <v>183</v>
      </c>
    </row>
    <row r="8" spans="1:4">
      <c r="A8" s="4" t="s">
        <v>184</v>
      </c>
    </row>
    <row r="9" spans="1:4">
      <c r="A9" s="3" t="s">
        <v>176</v>
      </c>
    </row>
    <row r="10" spans="1:4">
      <c r="A10" s="4" t="s">
        <v>185</v>
      </c>
      <c r="C10" s="7" t="n">
        <v>4.53</v>
      </c>
    </row>
    <row r="11" spans="1:4">
      <c r="A11" s="4" t="s">
        <v>186</v>
      </c>
      <c r="C11" s="8" t="n">
        <v>0.001</v>
      </c>
      <c r="D11" s="8" t="n">
        <v>0.001</v>
      </c>
    </row>
    <row r="12" spans="1:4">
      <c r="A12" s="4" t="s">
        <v>187</v>
      </c>
    </row>
    <row r="13" spans="1:4">
      <c r="A13" s="3" t="s">
        <v>176</v>
      </c>
    </row>
    <row r="14" spans="1:4">
      <c r="A14" s="4" t="s">
        <v>188</v>
      </c>
      <c r="C14" s="5" t="n">
        <v>376968</v>
      </c>
    </row>
    <row r="15" spans="1:4">
      <c r="A15" s="4" t="s">
        <v>189</v>
      </c>
    </row>
    <row r="16" spans="1:4">
      <c r="A16" s="3" t="s">
        <v>176</v>
      </c>
    </row>
    <row r="17" spans="1:4">
      <c r="A17" s="4" t="s">
        <v>190</v>
      </c>
      <c r="B17" s="6" t="n">
        <v>47000000</v>
      </c>
    </row>
    <row r="18" spans="1:4">
      <c r="A18" s="4" t="s">
        <v>191</v>
      </c>
      <c r="B18" s="5" t="n">
        <v>18758218</v>
      </c>
    </row>
    <row r="19" spans="1:4">
      <c r="A19" s="4" t="s">
        <v>192</v>
      </c>
      <c r="B19" s="6" t="n">
        <v>274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93</v>
      </c>
      <c r="B1" s="2" t="s">
        <v>1</v>
      </c>
      <c r="D1" s="2" t="s">
        <v>194</v>
      </c>
      <c r="E1" s="2" t="s">
        <v>195</v>
      </c>
    </row>
    <row r="2" spans="1:7">
      <c r="B2" s="2" t="s">
        <v>2</v>
      </c>
      <c r="C2" s="2" t="s">
        <v>196</v>
      </c>
      <c r="D2" s="2" t="s">
        <v>2</v>
      </c>
      <c r="E2" s="2" t="s">
        <v>2</v>
      </c>
      <c r="F2" s="2" t="s">
        <v>197</v>
      </c>
      <c r="G2" s="2" t="s">
        <v>198</v>
      </c>
    </row>
    <row r="3" spans="1:7">
      <c r="A3" s="3" t="s">
        <v>199</v>
      </c>
    </row>
    <row r="4" spans="1:7">
      <c r="A4" s="4" t="s">
        <v>200</v>
      </c>
      <c r="B4" s="6" t="n">
        <v>50140908</v>
      </c>
      <c r="E4" s="6" t="n">
        <v>50000000</v>
      </c>
    </row>
    <row r="5" spans="1:7">
      <c r="A5" s="4" t="s">
        <v>201</v>
      </c>
      <c r="C5" s="6" t="n">
        <v>321945</v>
      </c>
    </row>
    <row r="6" spans="1:7">
      <c r="A6" s="4" t="s">
        <v>202</v>
      </c>
      <c r="B6" s="4" t="s">
        <v>203</v>
      </c>
    </row>
    <row r="7" spans="1:7">
      <c r="A7" s="4" t="s">
        <v>204</v>
      </c>
      <c r="C7" s="5" t="n">
        <v>5146</v>
      </c>
    </row>
    <row r="8" spans="1:7">
      <c r="A8" s="4" t="s">
        <v>205</v>
      </c>
    </row>
    <row r="9" spans="1:7">
      <c r="A9" s="3" t="s">
        <v>199</v>
      </c>
    </row>
    <row r="10" spans="1:7">
      <c r="A10" s="4" t="s">
        <v>201</v>
      </c>
      <c r="C10" s="6" t="n">
        <v>321945</v>
      </c>
    </row>
    <row r="11" spans="1:7">
      <c r="A11" s="4" t="s">
        <v>184</v>
      </c>
    </row>
    <row r="12" spans="1:7">
      <c r="A12" s="3" t="s">
        <v>199</v>
      </c>
    </row>
    <row r="13" spans="1:7">
      <c r="A13" s="4" t="s">
        <v>206</v>
      </c>
      <c r="B13" s="8" t="n">
        <v>0.001</v>
      </c>
      <c r="D13" s="8" t="n">
        <v>0.001</v>
      </c>
      <c r="E13" s="8" t="n">
        <v>0.001</v>
      </c>
      <c r="G13" s="8" t="n">
        <v>0.001</v>
      </c>
    </row>
    <row r="14" spans="1:7">
      <c r="A14" s="4" t="s">
        <v>207</v>
      </c>
      <c r="E14" s="5" t="n">
        <v>1401711</v>
      </c>
    </row>
    <row r="15" spans="1:7">
      <c r="A15" s="4" t="s">
        <v>208</v>
      </c>
      <c r="B15" s="5" t="n">
        <v>2183727</v>
      </c>
      <c r="D15" s="5" t="n">
        <v>2183727</v>
      </c>
      <c r="E15" s="5" t="n">
        <v>2183727</v>
      </c>
    </row>
    <row r="16" spans="1:7">
      <c r="A16" s="4" t="s">
        <v>209</v>
      </c>
    </row>
    <row r="17" spans="1:7">
      <c r="A17" s="3" t="s">
        <v>199</v>
      </c>
    </row>
    <row r="18" spans="1:7">
      <c r="A18" s="4" t="s">
        <v>210</v>
      </c>
      <c r="B18" s="7" t="n">
        <v>23.75</v>
      </c>
      <c r="C18" s="7" t="n">
        <v>23.15</v>
      </c>
      <c r="D18" s="7" t="n">
        <v>23.75</v>
      </c>
      <c r="E18" s="7" t="n">
        <v>23.75</v>
      </c>
    </row>
    <row r="19" spans="1:7">
      <c r="A19" s="4" t="s">
        <v>211</v>
      </c>
    </row>
    <row r="20" spans="1:7">
      <c r="A20" s="3" t="s">
        <v>199</v>
      </c>
    </row>
    <row r="21" spans="1:7">
      <c r="A21" s="4" t="s">
        <v>206</v>
      </c>
      <c r="G21" s="8" t="n">
        <v>0.001</v>
      </c>
    </row>
    <row r="22" spans="1:7">
      <c r="A22" s="4" t="s">
        <v>207</v>
      </c>
      <c r="E22" s="5" t="n">
        <v>390230</v>
      </c>
    </row>
    <row r="23" spans="1:7">
      <c r="A23" s="4" t="s">
        <v>212</v>
      </c>
    </row>
    <row r="24" spans="1:7">
      <c r="A24" s="3" t="s">
        <v>199</v>
      </c>
    </row>
    <row r="25" spans="1:7">
      <c r="A25" s="4" t="s">
        <v>210</v>
      </c>
      <c r="B25" s="9" t="n">
        <v>22.81</v>
      </c>
      <c r="C25" s="9" t="n">
        <v>24.32</v>
      </c>
      <c r="D25" s="7" t="n">
        <v>22.81</v>
      </c>
      <c r="E25" s="7" t="n">
        <v>22.81</v>
      </c>
    </row>
    <row r="26" spans="1:7">
      <c r="A26" s="4" t="s">
        <v>213</v>
      </c>
    </row>
    <row r="27" spans="1:7">
      <c r="A27" s="3" t="s">
        <v>199</v>
      </c>
    </row>
    <row r="28" spans="1:7">
      <c r="A28" s="4" t="s">
        <v>206</v>
      </c>
      <c r="F28" s="8" t="n">
        <v>0.001</v>
      </c>
    </row>
    <row r="29" spans="1:7">
      <c r="A29" s="4" t="s">
        <v>207</v>
      </c>
      <c r="D29" s="5" t="n">
        <v>255666</v>
      </c>
    </row>
    <row r="30" spans="1:7">
      <c r="A30" s="4" t="s">
        <v>214</v>
      </c>
    </row>
    <row r="31" spans="1:7">
      <c r="A31" s="3" t="s">
        <v>199</v>
      </c>
    </row>
    <row r="32" spans="1:7">
      <c r="A32" s="4" t="s">
        <v>210</v>
      </c>
      <c r="B32" s="7" t="n">
        <v>22.81</v>
      </c>
      <c r="C32" s="7" t="n">
        <v>23.55</v>
      </c>
      <c r="D32" s="7" t="n">
        <v>22.81</v>
      </c>
      <c r="E32" s="7" t="n">
        <v>2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9</v>
      </c>
    </row>
    <row r="3" spans="1:3">
      <c r="A3" s="3" t="s">
        <v>216</v>
      </c>
    </row>
    <row r="4" spans="1:3">
      <c r="A4" s="4" t="s">
        <v>217</v>
      </c>
      <c r="B4" s="6" t="n">
        <v>9785543</v>
      </c>
    </row>
    <row r="5" spans="1:3">
      <c r="A5" s="4" t="s">
        <v>42</v>
      </c>
      <c r="B5" s="5" t="n">
        <v>35185250</v>
      </c>
      <c r="C5" s="6" t="n">
        <v>44970793</v>
      </c>
    </row>
    <row r="6" spans="1:3">
      <c r="A6" s="4" t="s">
        <v>46</v>
      </c>
      <c r="B6" s="5" t="n">
        <v>9900000</v>
      </c>
    </row>
    <row r="7" spans="1:3">
      <c r="A7" s="4" t="s">
        <v>218</v>
      </c>
      <c r="B7" s="6" t="n">
        <v>1144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44</v>
      </c>
    </row>
    <row r="3" spans="1:2">
      <c r="A3" s="4" t="s">
        <v>220</v>
      </c>
    </row>
    <row r="4" spans="1:2">
      <c r="A4" s="3" t="s">
        <v>221</v>
      </c>
    </row>
    <row r="5" spans="1:2">
      <c r="A5" s="4" t="s">
        <v>222</v>
      </c>
      <c r="B5" s="6" t="n">
        <v>1160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223</v>
      </c>
      <c r="C1" s="2" t="s">
        <v>1</v>
      </c>
    </row>
    <row r="2" spans="1:4">
      <c r="C2" s="2" t="s">
        <v>2</v>
      </c>
      <c r="D2" s="2" t="s">
        <v>29</v>
      </c>
    </row>
    <row r="3" spans="1:4">
      <c r="A3" s="3" t="s">
        <v>224</v>
      </c>
    </row>
    <row r="4" spans="1:4">
      <c r="A4" s="4" t="s">
        <v>225</v>
      </c>
      <c r="C4" s="6" t="n">
        <v>21930000</v>
      </c>
      <c r="D4" s="6" t="n">
        <v>49380000</v>
      </c>
    </row>
    <row r="5" spans="1:4">
      <c r="A5" s="4" t="s">
        <v>226</v>
      </c>
      <c r="C5" s="4" t="s">
        <v>227</v>
      </c>
      <c r="D5" s="4" t="s">
        <v>228</v>
      </c>
    </row>
    <row r="6" spans="1:4">
      <c r="A6" s="4" t="s">
        <v>229</v>
      </c>
    </row>
    <row r="7" spans="1:4">
      <c r="A7" s="3" t="s">
        <v>224</v>
      </c>
    </row>
    <row r="8" spans="1:4">
      <c r="A8" s="4" t="s">
        <v>225</v>
      </c>
      <c r="D8" s="6" t="n">
        <v>27450000</v>
      </c>
    </row>
    <row r="9" spans="1:4">
      <c r="A9" s="4" t="s">
        <v>230</v>
      </c>
      <c r="B9" s="4" t="s">
        <v>231</v>
      </c>
      <c r="C9" s="4" t="s">
        <v>232</v>
      </c>
    </row>
    <row r="10" spans="1:4">
      <c r="A10" s="4" t="s">
        <v>233</v>
      </c>
      <c r="C10" s="4" t="s">
        <v>234</v>
      </c>
    </row>
    <row r="11" spans="1:4">
      <c r="A11" s="4" t="s">
        <v>235</v>
      </c>
    </row>
    <row r="12" spans="1:4">
      <c r="A12" s="3" t="s">
        <v>224</v>
      </c>
    </row>
    <row r="13" spans="1:4">
      <c r="A13" s="4" t="s">
        <v>225</v>
      </c>
      <c r="C13" s="6" t="n">
        <v>21930000</v>
      </c>
      <c r="D13" s="6" t="n">
        <v>21930000</v>
      </c>
    </row>
    <row r="14" spans="1:4">
      <c r="A14" s="4" t="s">
        <v>230</v>
      </c>
      <c r="C14" s="4" t="s">
        <v>236</v>
      </c>
    </row>
    <row r="15" spans="1:4">
      <c r="A15" s="4" t="s">
        <v>233</v>
      </c>
      <c r="C15" s="4" t="s">
        <v>227</v>
      </c>
    </row>
    <row r="16" spans="1:4"/>
    <row r="17" spans="1:4">
      <c r="A17" s="4" t="s">
        <v>231</v>
      </c>
      <c r="B17" s="4" t="s">
        <v>237</v>
      </c>
    </row>
  </sheetData>
  <mergeCells count="3">
    <mergeCell ref="A1:B2"/>
    <mergeCell ref="A16:C16"/>
    <mergeCell ref="B17:C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8</v>
      </c>
      <c r="B1" s="2" t="s">
        <v>2</v>
      </c>
      <c r="C1" s="2" t="s">
        <v>29</v>
      </c>
    </row>
    <row r="2" spans="1:3">
      <c r="A2" s="3" t="s">
        <v>135</v>
      </c>
    </row>
    <row r="3" spans="1:3">
      <c r="A3" s="4" t="s">
        <v>239</v>
      </c>
      <c r="B3" s="6" t="n">
        <v>21930000</v>
      </c>
      <c r="C3" s="6" t="n">
        <v>49380000</v>
      </c>
    </row>
    <row r="4" spans="1:3">
      <c r="A4" s="4" t="s">
        <v>240</v>
      </c>
      <c r="B4" s="6" t="n">
        <v>21930000</v>
      </c>
      <c r="C4" s="6" t="n">
        <v>493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3</v>
      </c>
      <c r="B1" s="2" t="s">
        <v>1</v>
      </c>
    </row>
    <row r="2" spans="1:2">
      <c r="B2" s="2" t="s">
        <v>44</v>
      </c>
    </row>
    <row r="3" spans="1:2">
      <c r="A3" s="4" t="s">
        <v>45</v>
      </c>
      <c r="B3" s="6" t="n">
        <v>44970793</v>
      </c>
    </row>
    <row r="4" spans="1:2">
      <c r="A4" s="4" t="s">
        <v>46</v>
      </c>
      <c r="B4" s="5" t="n">
        <v>-9900000</v>
      </c>
    </row>
    <row r="5" spans="1:2">
      <c r="A5" s="4" t="s">
        <v>47</v>
      </c>
      <c r="B5" s="5" t="n">
        <v>114457</v>
      </c>
    </row>
    <row r="6" spans="1:2">
      <c r="A6" s="4" t="s">
        <v>48</v>
      </c>
      <c r="B6" s="6" t="n">
        <v>351852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241</v>
      </c>
      <c r="B1" s="2" t="s">
        <v>196</v>
      </c>
      <c r="C1" s="2" t="s">
        <v>242</v>
      </c>
    </row>
    <row r="2" spans="1:3">
      <c r="A2" s="4" t="s">
        <v>184</v>
      </c>
    </row>
    <row r="3" spans="1:3">
      <c r="A3" s="3" t="s">
        <v>243</v>
      </c>
    </row>
    <row r="4" spans="1:3">
      <c r="A4" s="4" t="s">
        <v>244</v>
      </c>
      <c r="B4" s="10" t="n">
        <v>0.003424658</v>
      </c>
      <c r="C4" s="10" t="n">
        <v>0.003424658</v>
      </c>
    </row>
    <row r="5" spans="1:3">
      <c r="A5" s="4" t="s">
        <v>211</v>
      </c>
    </row>
    <row r="6" spans="1:3">
      <c r="A6" s="3" t="s">
        <v>243</v>
      </c>
    </row>
    <row r="7" spans="1:3">
      <c r="A7" s="4" t="s">
        <v>244</v>
      </c>
      <c r="B7" s="11" t="n">
        <v>0.002758488</v>
      </c>
      <c r="C7" s="11" t="n">
        <v>0.002768493</v>
      </c>
    </row>
    <row r="8" spans="1:3">
      <c r="A8" s="4" t="s">
        <v>213</v>
      </c>
    </row>
    <row r="9" spans="1:3">
      <c r="A9" s="3" t="s">
        <v>243</v>
      </c>
    </row>
    <row r="10" spans="1:3">
      <c r="A10" s="4" t="s">
        <v>244</v>
      </c>
      <c r="B10" s="10" t="n">
        <v>0.003323017</v>
      </c>
      <c r="C10" s="10" t="n">
        <v>0.0033068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45</v>
      </c>
      <c r="B1" s="2" t="s">
        <v>1</v>
      </c>
    </row>
    <row r="2" spans="1:2">
      <c r="B2" s="2" t="s">
        <v>91</v>
      </c>
    </row>
    <row r="3" spans="1:2">
      <c r="A3" s="3" t="s">
        <v>138</v>
      </c>
    </row>
    <row r="4" spans="1:2">
      <c r="A4" s="4" t="s">
        <v>108</v>
      </c>
      <c r="B4" s="6" t="n">
        <v>308964</v>
      </c>
    </row>
    <row r="5" spans="1:2">
      <c r="A5" s="4" t="s">
        <v>85</v>
      </c>
      <c r="B5" s="6" t="n">
        <v>6369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246</v>
      </c>
      <c r="B1" s="2" t="s">
        <v>1</v>
      </c>
    </row>
    <row r="2" spans="1:2">
      <c r="B2" s="2" t="s">
        <v>247</v>
      </c>
    </row>
    <row r="3" spans="1:2">
      <c r="A3" s="3" t="s">
        <v>141</v>
      </c>
    </row>
    <row r="4" spans="1:2">
      <c r="A4" s="4" t="s">
        <v>248</v>
      </c>
      <c r="B4" s="5" t="n">
        <v>6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51</v>
      </c>
    </row>
    <row r="3" spans="1:3">
      <c r="A3" s="3" t="s">
        <v>252</v>
      </c>
    </row>
    <row r="4" spans="1:3">
      <c r="A4" s="4" t="s">
        <v>253</v>
      </c>
      <c r="B4" s="4" t="s">
        <v>203</v>
      </c>
    </row>
    <row r="5" spans="1:3">
      <c r="A5" s="4" t="s">
        <v>254</v>
      </c>
      <c r="B5" s="5" t="n">
        <v>0</v>
      </c>
    </row>
    <row r="6" spans="1:3">
      <c r="A6" s="4" t="s">
        <v>255</v>
      </c>
      <c r="B6" s="6" t="n">
        <v>3311</v>
      </c>
    </row>
    <row r="7" spans="1:3">
      <c r="A7" s="4" t="s">
        <v>256</v>
      </c>
    </row>
    <row r="8" spans="1:3">
      <c r="A8" s="3" t="s">
        <v>252</v>
      </c>
    </row>
    <row r="9" spans="1:3">
      <c r="A9" s="4" t="s">
        <v>257</v>
      </c>
      <c r="C9" s="5" t="n">
        <v>1791</v>
      </c>
    </row>
    <row r="10" spans="1:3">
      <c r="A10" s="4" t="s">
        <v>258</v>
      </c>
    </row>
    <row r="11" spans="1:3">
      <c r="A11" s="3" t="s">
        <v>252</v>
      </c>
    </row>
    <row r="12" spans="1:3">
      <c r="A12" s="4" t="s">
        <v>259</v>
      </c>
      <c r="B12" s="4" t="s">
        <v>260</v>
      </c>
    </row>
    <row r="13" spans="1:3">
      <c r="A13" s="4" t="s">
        <v>261</v>
      </c>
    </row>
    <row r="14" spans="1:3">
      <c r="A14" s="3" t="s">
        <v>252</v>
      </c>
    </row>
    <row r="15" spans="1:3">
      <c r="A15" s="4" t="s">
        <v>259</v>
      </c>
      <c r="B1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3</v>
      </c>
      <c r="B1" s="2" t="s">
        <v>1</v>
      </c>
    </row>
    <row r="2" spans="1:3">
      <c r="B2" s="2" t="s">
        <v>2</v>
      </c>
      <c r="C2" s="2" t="s">
        <v>196</v>
      </c>
    </row>
    <row r="3" spans="1:3">
      <c r="A3" s="3" t="s">
        <v>147</v>
      </c>
    </row>
    <row r="4" spans="1:3">
      <c r="A4" s="4" t="s">
        <v>264</v>
      </c>
      <c r="B4" s="5" t="n">
        <v>1</v>
      </c>
      <c r="C4"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5</v>
      </c>
      <c r="C1" s="2" t="s">
        <v>1</v>
      </c>
    </row>
    <row r="2" spans="1:5">
      <c r="C2" s="2" t="s">
        <v>2</v>
      </c>
      <c r="D2" s="2" t="s">
        <v>196</v>
      </c>
      <c r="E2" s="2" t="s">
        <v>29</v>
      </c>
    </row>
    <row r="3" spans="1:5">
      <c r="A3" s="4" t="s">
        <v>266</v>
      </c>
    </row>
    <row r="4" spans="1:5">
      <c r="A4" s="3" t="s">
        <v>267</v>
      </c>
    </row>
    <row r="5" spans="1:5">
      <c r="A5" s="4" t="s">
        <v>268</v>
      </c>
      <c r="B5" s="4" t="s">
        <v>231</v>
      </c>
      <c r="C5" s="6" t="n">
        <v>686250</v>
      </c>
      <c r="E5" s="6" t="n">
        <v>686250</v>
      </c>
    </row>
    <row r="6" spans="1:5">
      <c r="A6" s="4" t="s">
        <v>269</v>
      </c>
    </row>
    <row r="7" spans="1:5">
      <c r="A7" s="3" t="s">
        <v>267</v>
      </c>
    </row>
    <row r="8" spans="1:5">
      <c r="A8" s="4" t="s">
        <v>268</v>
      </c>
      <c r="B8" s="4" t="s">
        <v>270</v>
      </c>
      <c r="C8" s="5" t="n">
        <v>69029</v>
      </c>
      <c r="E8" s="5" t="n">
        <v>97041</v>
      </c>
    </row>
    <row r="9" spans="1:5">
      <c r="A9" s="4" t="s">
        <v>271</v>
      </c>
    </row>
    <row r="10" spans="1:5">
      <c r="A10" s="3" t="s">
        <v>267</v>
      </c>
    </row>
    <row r="11" spans="1:5">
      <c r="A11" s="4" t="s">
        <v>272</v>
      </c>
      <c r="B11" s="4" t="s">
        <v>273</v>
      </c>
      <c r="D11" s="6" t="n">
        <v>20151</v>
      </c>
    </row>
    <row r="12" spans="1:5">
      <c r="A12" s="4" t="s">
        <v>268</v>
      </c>
      <c r="B12" s="4" t="s">
        <v>273</v>
      </c>
      <c r="C12" s="5" t="n">
        <v>1011419</v>
      </c>
      <c r="E12" s="5" t="n">
        <v>1011419</v>
      </c>
    </row>
    <row r="13" spans="1:5">
      <c r="A13" s="4" t="s">
        <v>274</v>
      </c>
    </row>
    <row r="14" spans="1:5">
      <c r="A14" s="3" t="s">
        <v>267</v>
      </c>
    </row>
    <row r="15" spans="1:5">
      <c r="A15" s="4" t="s">
        <v>272</v>
      </c>
      <c r="B15" s="4" t="s">
        <v>275</v>
      </c>
      <c r="D15" s="5" t="n">
        <v>3976</v>
      </c>
    </row>
    <row r="16" spans="1:5">
      <c r="A16" s="4" t="s">
        <v>268</v>
      </c>
      <c r="B16" s="4" t="s">
        <v>275</v>
      </c>
      <c r="C16" s="5" t="n">
        <v>432228</v>
      </c>
      <c r="E16" s="5" t="n">
        <v>432228</v>
      </c>
    </row>
    <row r="17" spans="1:5">
      <c r="A17" s="4" t="s">
        <v>68</v>
      </c>
    </row>
    <row r="18" spans="1:5">
      <c r="A18" s="3" t="s">
        <v>267</v>
      </c>
    </row>
    <row r="19" spans="1:5">
      <c r="A19" s="4" t="s">
        <v>272</v>
      </c>
      <c r="B19" s="4" t="s">
        <v>276</v>
      </c>
      <c r="D19" s="5" t="n">
        <v>158415</v>
      </c>
    </row>
    <row r="20" spans="1:5">
      <c r="A20" s="4" t="s">
        <v>268</v>
      </c>
      <c r="B20" s="4" t="s">
        <v>276</v>
      </c>
      <c r="C20" s="5" t="n">
        <v>1066474</v>
      </c>
      <c r="E20" s="5" t="n">
        <v>965526</v>
      </c>
    </row>
    <row r="21" spans="1:5">
      <c r="A21" s="4" t="s">
        <v>277</v>
      </c>
    </row>
    <row r="22" spans="1:5">
      <c r="A22" s="3" t="s">
        <v>267</v>
      </c>
    </row>
    <row r="23" spans="1:5">
      <c r="A23" s="4" t="s">
        <v>268</v>
      </c>
      <c r="B23" s="4" t="s">
        <v>278</v>
      </c>
      <c r="C23" s="5" t="n">
        <v>114375</v>
      </c>
      <c r="E23" s="5" t="n">
        <v>114375</v>
      </c>
    </row>
    <row r="24" spans="1:5">
      <c r="A24" s="4" t="s">
        <v>279</v>
      </c>
    </row>
    <row r="25" spans="1:5">
      <c r="A25" s="3" t="s">
        <v>267</v>
      </c>
    </row>
    <row r="26" spans="1:5">
      <c r="A26" s="4" t="s">
        <v>268</v>
      </c>
      <c r="B26" s="4" t="s">
        <v>280</v>
      </c>
      <c r="C26" s="5" t="n">
        <v>1950000</v>
      </c>
      <c r="E26" s="5" t="n">
        <v>1950000</v>
      </c>
    </row>
    <row r="27" spans="1:5">
      <c r="A27" s="4" t="s">
        <v>281</v>
      </c>
    </row>
    <row r="28" spans="1:5">
      <c r="A28" s="3" t="s">
        <v>267</v>
      </c>
    </row>
    <row r="29" spans="1:5">
      <c r="A29" s="4" t="s">
        <v>268</v>
      </c>
      <c r="C29" s="5" t="n">
        <v>5329775</v>
      </c>
      <c r="E29" s="6" t="n">
        <v>5256839</v>
      </c>
    </row>
    <row r="30" spans="1:5">
      <c r="A30" s="4" t="s">
        <v>282</v>
      </c>
    </row>
    <row r="31" spans="1:5">
      <c r="A31" s="3" t="s">
        <v>267</v>
      </c>
    </row>
    <row r="32" spans="1:5">
      <c r="A32" s="4" t="s">
        <v>272</v>
      </c>
      <c r="B32" s="4" t="s">
        <v>276</v>
      </c>
      <c r="C32" s="5" t="n">
        <v>100948</v>
      </c>
    </row>
    <row r="33" spans="1:5">
      <c r="A33" s="4" t="s">
        <v>283</v>
      </c>
    </row>
    <row r="34" spans="1:5">
      <c r="A34" s="3" t="s">
        <v>267</v>
      </c>
    </row>
    <row r="35" spans="1:5">
      <c r="A35" s="4" t="s">
        <v>54</v>
      </c>
      <c r="B35" s="4" t="s">
        <v>270</v>
      </c>
      <c r="D35" s="5" t="n">
        <v>166826</v>
      </c>
    </row>
    <row r="36" spans="1:5">
      <c r="A36" s="4" t="s">
        <v>284</v>
      </c>
    </row>
    <row r="37" spans="1:5">
      <c r="A37" s="3" t="s">
        <v>267</v>
      </c>
    </row>
    <row r="38" spans="1:5">
      <c r="A38" s="4" t="s">
        <v>54</v>
      </c>
      <c r="B38" s="4" t="s">
        <v>270</v>
      </c>
      <c r="C38" s="5" t="n">
        <v>102026</v>
      </c>
    </row>
    <row r="39" spans="1:5">
      <c r="A39" s="4" t="s">
        <v>285</v>
      </c>
    </row>
    <row r="40" spans="1:5">
      <c r="A40" s="3" t="s">
        <v>267</v>
      </c>
    </row>
    <row r="41" spans="1:5">
      <c r="A41" s="4" t="s">
        <v>286</v>
      </c>
      <c r="B41" s="4" t="s">
        <v>287</v>
      </c>
      <c r="D41" s="5" t="n">
        <v>323895</v>
      </c>
    </row>
    <row r="42" spans="1:5">
      <c r="A42" s="4" t="s">
        <v>288</v>
      </c>
    </row>
    <row r="43" spans="1:5">
      <c r="A43" s="3" t="s">
        <v>267</v>
      </c>
    </row>
    <row r="44" spans="1:5">
      <c r="A44" s="4" t="s">
        <v>286</v>
      </c>
      <c r="D44" s="5" t="n">
        <v>104447</v>
      </c>
    </row>
    <row r="45" spans="1:5">
      <c r="A45" s="4" t="s">
        <v>289</v>
      </c>
    </row>
    <row r="46" spans="1:5">
      <c r="A46" s="3" t="s">
        <v>267</v>
      </c>
    </row>
    <row r="47" spans="1:5">
      <c r="A47" s="4" t="s">
        <v>286</v>
      </c>
      <c r="D47" s="6" t="n">
        <v>219448</v>
      </c>
    </row>
    <row r="48" spans="1:5">
      <c r="A48" s="4" t="s">
        <v>290</v>
      </c>
    </row>
    <row r="49" spans="1:5">
      <c r="A49" s="3" t="s">
        <v>267</v>
      </c>
    </row>
    <row r="50" spans="1:5">
      <c r="A50" s="4" t="s">
        <v>286</v>
      </c>
      <c r="B50" s="4" t="s">
        <v>287</v>
      </c>
      <c r="C50" s="5" t="n">
        <v>224137</v>
      </c>
    </row>
    <row r="51" spans="1:5">
      <c r="A51" s="4" t="s">
        <v>291</v>
      </c>
    </row>
    <row r="52" spans="1:5">
      <c r="A52" s="3" t="s">
        <v>267</v>
      </c>
    </row>
    <row r="53" spans="1:5">
      <c r="A53" s="4" t="s">
        <v>286</v>
      </c>
      <c r="C53" s="5" t="n">
        <v>79767</v>
      </c>
    </row>
    <row r="54" spans="1:5">
      <c r="A54" s="4" t="s">
        <v>292</v>
      </c>
    </row>
    <row r="55" spans="1:5">
      <c r="A55" s="3" t="s">
        <v>267</v>
      </c>
    </row>
    <row r="56" spans="1:5">
      <c r="A56" s="4" t="s">
        <v>286</v>
      </c>
      <c r="C56" s="6" t="n">
        <v>144370</v>
      </c>
    </row>
    <row r="57" spans="1:5"/>
    <row r="58" spans="1:5">
      <c r="A58" s="4" t="s">
        <v>231</v>
      </c>
      <c r="B58" s="4" t="s">
        <v>293</v>
      </c>
    </row>
    <row r="59" spans="1:5">
      <c r="A59" s="4" t="s">
        <v>270</v>
      </c>
      <c r="B59" s="4" t="s">
        <v>294</v>
      </c>
    </row>
    <row r="60" spans="1:5">
      <c r="A60" s="4" t="s">
        <v>273</v>
      </c>
      <c r="B60" s="4" t="s">
        <v>295</v>
      </c>
    </row>
    <row r="61" spans="1:5">
      <c r="A61" s="4" t="s">
        <v>275</v>
      </c>
      <c r="B61" s="4" t="s">
        <v>296</v>
      </c>
    </row>
    <row r="62" spans="1:5">
      <c r="A62" s="4" t="s">
        <v>276</v>
      </c>
      <c r="B62" s="4" t="s">
        <v>297</v>
      </c>
    </row>
    <row r="63" spans="1:5">
      <c r="A63" s="4" t="s">
        <v>278</v>
      </c>
      <c r="B63" s="4" t="s">
        <v>298</v>
      </c>
    </row>
    <row r="64" spans="1:5">
      <c r="A64" s="4" t="s">
        <v>280</v>
      </c>
      <c r="B64" s="4" t="s">
        <v>299</v>
      </c>
    </row>
    <row r="65" spans="1:5">
      <c r="A65" s="4" t="s">
        <v>287</v>
      </c>
      <c r="B65" s="4" t="s">
        <v>300</v>
      </c>
    </row>
  </sheetData>
  <mergeCells count="11">
    <mergeCell ref="A1:B2"/>
    <mergeCell ref="C1:D1"/>
    <mergeCell ref="A57:D57"/>
    <mergeCell ref="B58:D58"/>
    <mergeCell ref="B59:D59"/>
    <mergeCell ref="B60:D60"/>
    <mergeCell ref="B61:D61"/>
    <mergeCell ref="B62:D62"/>
    <mergeCell ref="B63:D63"/>
    <mergeCell ref="B64:D64"/>
    <mergeCell ref="B65:D6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1</v>
      </c>
      <c r="C1" s="2" t="s">
        <v>302</v>
      </c>
      <c r="D1" s="2" t="s">
        <v>2</v>
      </c>
      <c r="E1" s="2" t="s">
        <v>196</v>
      </c>
      <c r="F1" s="2" t="s">
        <v>303</v>
      </c>
      <c r="G1" s="2" t="s">
        <v>304</v>
      </c>
      <c r="H1" s="2" t="s">
        <v>2</v>
      </c>
      <c r="I1" s="2" t="s">
        <v>29</v>
      </c>
    </row>
    <row r="2" spans="1:9">
      <c r="A2" s="3" t="s">
        <v>267</v>
      </c>
    </row>
    <row r="3" spans="1:9">
      <c r="A3" s="4" t="s">
        <v>305</v>
      </c>
      <c r="D3" s="4" t="s">
        <v>306</v>
      </c>
    </row>
    <row r="4" spans="1:9">
      <c r="A4" s="4" t="s">
        <v>307</v>
      </c>
      <c r="D4" s="6" t="n">
        <v>10972727</v>
      </c>
    </row>
    <row r="5" spans="1:9">
      <c r="A5" s="4" t="s">
        <v>308</v>
      </c>
      <c r="D5" s="5" t="n">
        <v>7070590</v>
      </c>
    </row>
    <row r="6" spans="1:9">
      <c r="A6" s="4" t="s">
        <v>309</v>
      </c>
      <c r="D6" s="5" t="n">
        <v>50140908</v>
      </c>
      <c r="H6" s="6" t="n">
        <v>50000000</v>
      </c>
    </row>
    <row r="7" spans="1:9">
      <c r="A7" s="4" t="s">
        <v>271</v>
      </c>
    </row>
    <row r="8" spans="1:9">
      <c r="A8" s="3" t="s">
        <v>267</v>
      </c>
    </row>
    <row r="9" spans="1:9">
      <c r="A9" s="4" t="s">
        <v>310</v>
      </c>
      <c r="B9" s="4" t="s">
        <v>231</v>
      </c>
      <c r="E9" s="6" t="n">
        <v>20151</v>
      </c>
    </row>
    <row r="10" spans="1:9">
      <c r="A10" s="4" t="s">
        <v>36</v>
      </c>
      <c r="B10" s="4" t="s">
        <v>231</v>
      </c>
      <c r="D10" s="5" t="n">
        <v>1011419</v>
      </c>
      <c r="H10" s="5" t="n">
        <v>1011419</v>
      </c>
      <c r="I10" s="6" t="n">
        <v>1011419</v>
      </c>
    </row>
    <row r="11" spans="1:9">
      <c r="A11" s="4" t="s">
        <v>274</v>
      </c>
    </row>
    <row r="12" spans="1:9">
      <c r="A12" s="3" t="s">
        <v>267</v>
      </c>
    </row>
    <row r="13" spans="1:9">
      <c r="A13" s="4" t="s">
        <v>310</v>
      </c>
      <c r="B13" s="4" t="s">
        <v>270</v>
      </c>
      <c r="E13" s="5" t="n">
        <v>3976</v>
      </c>
    </row>
    <row r="14" spans="1:9">
      <c r="A14" s="4" t="s">
        <v>36</v>
      </c>
      <c r="B14" s="4" t="s">
        <v>270</v>
      </c>
      <c r="D14" s="5" t="n">
        <v>432228</v>
      </c>
      <c r="H14" s="5" t="n">
        <v>432228</v>
      </c>
      <c r="I14" s="5" t="n">
        <v>432228</v>
      </c>
    </row>
    <row r="15" spans="1:9">
      <c r="A15" s="4" t="s">
        <v>310</v>
      </c>
      <c r="D15" s="5" t="n">
        <v>6067772</v>
      </c>
    </row>
    <row r="16" spans="1:9">
      <c r="A16" s="4" t="s">
        <v>277</v>
      </c>
    </row>
    <row r="17" spans="1:9">
      <c r="A17" s="3" t="s">
        <v>267</v>
      </c>
    </row>
    <row r="18" spans="1:9">
      <c r="A18" s="4" t="s">
        <v>36</v>
      </c>
      <c r="B18" s="4" t="s">
        <v>273</v>
      </c>
      <c r="D18" s="5" t="n">
        <v>114375</v>
      </c>
      <c r="H18" s="5" t="n">
        <v>114375</v>
      </c>
      <c r="I18" s="5" t="n">
        <v>114375</v>
      </c>
    </row>
    <row r="19" spans="1:9">
      <c r="A19" s="4" t="s">
        <v>279</v>
      </c>
    </row>
    <row r="20" spans="1:9">
      <c r="A20" s="3" t="s">
        <v>267</v>
      </c>
    </row>
    <row r="21" spans="1:9">
      <c r="A21" s="4" t="s">
        <v>36</v>
      </c>
      <c r="B21" s="4" t="s">
        <v>275</v>
      </c>
      <c r="D21" s="5" t="n">
        <v>1950000</v>
      </c>
      <c r="H21" s="5" t="n">
        <v>1950000</v>
      </c>
      <c r="I21" s="5" t="n">
        <v>1950000</v>
      </c>
    </row>
    <row r="22" spans="1:9">
      <c r="A22" s="4" t="s">
        <v>311</v>
      </c>
    </row>
    <row r="23" spans="1:9">
      <c r="A23" s="3" t="s">
        <v>267</v>
      </c>
    </row>
    <row r="24" spans="1:9">
      <c r="A24" s="4" t="s">
        <v>312</v>
      </c>
      <c r="F24" s="4" t="s">
        <v>313</v>
      </c>
    </row>
    <row r="25" spans="1:9">
      <c r="A25" s="4" t="s">
        <v>211</v>
      </c>
    </row>
    <row r="26" spans="1:9">
      <c r="A26" s="3" t="s">
        <v>267</v>
      </c>
    </row>
    <row r="27" spans="1:9">
      <c r="A27" s="4" t="s">
        <v>314</v>
      </c>
      <c r="D27" s="5" t="n">
        <v>0</v>
      </c>
      <c r="H27" s="5" t="n">
        <v>0</v>
      </c>
      <c r="I27" s="5" t="n">
        <v>0</v>
      </c>
    </row>
    <row r="28" spans="1:9">
      <c r="A28" s="4" t="s">
        <v>266</v>
      </c>
    </row>
    <row r="29" spans="1:9">
      <c r="A29" s="3" t="s">
        <v>267</v>
      </c>
    </row>
    <row r="30" spans="1:9">
      <c r="A30" s="4" t="s">
        <v>36</v>
      </c>
      <c r="B30" s="4" t="s">
        <v>276</v>
      </c>
      <c r="D30" s="5" t="n">
        <v>686250</v>
      </c>
      <c r="H30" s="5" t="n">
        <v>686250</v>
      </c>
      <c r="I30" s="6" t="n">
        <v>686250</v>
      </c>
    </row>
    <row r="31" spans="1:9">
      <c r="A31" s="4" t="s">
        <v>315</v>
      </c>
    </row>
    <row r="32" spans="1:9">
      <c r="A32" s="3" t="s">
        <v>267</v>
      </c>
    </row>
    <row r="33" spans="1:9">
      <c r="A33" s="4" t="s">
        <v>316</v>
      </c>
      <c r="C33" s="4" t="s">
        <v>317</v>
      </c>
    </row>
    <row r="34" spans="1:9">
      <c r="A34" s="4" t="s">
        <v>310</v>
      </c>
      <c r="D34" s="6" t="n">
        <v>0</v>
      </c>
      <c r="E34" s="6" t="n">
        <v>0</v>
      </c>
    </row>
    <row r="35" spans="1:9">
      <c r="A35" s="4" t="s">
        <v>318</v>
      </c>
      <c r="D35" s="4" t="s">
        <v>319</v>
      </c>
    </row>
    <row r="36" spans="1:9">
      <c r="A36" s="4" t="s">
        <v>320</v>
      </c>
      <c r="D36" s="4" t="s">
        <v>306</v>
      </c>
    </row>
    <row r="37" spans="1:9">
      <c r="A37" s="4" t="s">
        <v>321</v>
      </c>
      <c r="D37" s="4" t="s">
        <v>322</v>
      </c>
    </row>
    <row r="38" spans="1:9">
      <c r="A38" s="4" t="s">
        <v>323</v>
      </c>
      <c r="D38" s="4" t="s">
        <v>324</v>
      </c>
    </row>
    <row r="39" spans="1:9">
      <c r="A39" s="4" t="s">
        <v>325</v>
      </c>
      <c r="D39" s="4" t="s">
        <v>326</v>
      </c>
    </row>
    <row r="40" spans="1:9">
      <c r="A40" s="4" t="s">
        <v>327</v>
      </c>
      <c r="G40" s="6" t="n">
        <v>6500000</v>
      </c>
    </row>
    <row r="41" spans="1:9">
      <c r="A41" s="4" t="s">
        <v>328</v>
      </c>
      <c r="D41" s="4" t="s">
        <v>329</v>
      </c>
    </row>
    <row r="42" spans="1:9">
      <c r="A42" s="4" t="s">
        <v>330</v>
      </c>
      <c r="D42" s="4" t="s">
        <v>331</v>
      </c>
    </row>
    <row r="43" spans="1:9">
      <c r="A43" s="4" t="s">
        <v>332</v>
      </c>
      <c r="C43" s="4" t="s">
        <v>333</v>
      </c>
    </row>
    <row r="44" spans="1:9">
      <c r="A44" s="4" t="s">
        <v>334</v>
      </c>
    </row>
    <row r="45" spans="1:9">
      <c r="A45" s="3" t="s">
        <v>267</v>
      </c>
    </row>
    <row r="46" spans="1:9">
      <c r="A46" s="4" t="s">
        <v>36</v>
      </c>
      <c r="D46" s="6" t="n">
        <v>114375</v>
      </c>
      <c r="H46" s="5" t="n">
        <v>114375</v>
      </c>
    </row>
    <row r="47" spans="1:9">
      <c r="A47" s="4" t="s">
        <v>335</v>
      </c>
    </row>
    <row r="48" spans="1:9">
      <c r="A48" s="3" t="s">
        <v>267</v>
      </c>
    </row>
    <row r="49" spans="1:9">
      <c r="A49" s="4" t="s">
        <v>36</v>
      </c>
      <c r="D49" s="5" t="n">
        <v>686250</v>
      </c>
      <c r="H49" s="5" t="n">
        <v>686250</v>
      </c>
    </row>
    <row r="50" spans="1:9">
      <c r="A50" s="4" t="s">
        <v>336</v>
      </c>
    </row>
    <row r="51" spans="1:9">
      <c r="A51" s="3" t="s">
        <v>267</v>
      </c>
    </row>
    <row r="52" spans="1:9">
      <c r="A52" s="4" t="s">
        <v>36</v>
      </c>
      <c r="D52" s="5" t="n">
        <v>1011419</v>
      </c>
      <c r="H52" s="5" t="n">
        <v>1011419</v>
      </c>
    </row>
    <row r="53" spans="1:9">
      <c r="A53" s="4" t="s">
        <v>337</v>
      </c>
    </row>
    <row r="54" spans="1:9">
      <c r="A54" s="3" t="s">
        <v>267</v>
      </c>
    </row>
    <row r="55" spans="1:9">
      <c r="A55" s="4" t="s">
        <v>36</v>
      </c>
      <c r="D55" s="6" t="n">
        <v>1950000</v>
      </c>
      <c r="H55" s="6" t="n">
        <v>1950000</v>
      </c>
    </row>
    <row r="56" spans="1:9">
      <c r="A56" s="4" t="s">
        <v>338</v>
      </c>
    </row>
    <row r="57" spans="1:9">
      <c r="A57" s="3" t="s">
        <v>267</v>
      </c>
    </row>
    <row r="58" spans="1:9">
      <c r="A58" s="4" t="s">
        <v>339</v>
      </c>
      <c r="D58" s="4" t="s">
        <v>340</v>
      </c>
    </row>
    <row r="59" spans="1:9"/>
    <row r="60" spans="1:9">
      <c r="A60" s="4" t="s">
        <v>231</v>
      </c>
      <c r="B60" s="4" t="s">
        <v>295</v>
      </c>
    </row>
    <row r="61" spans="1:9">
      <c r="A61" s="4" t="s">
        <v>270</v>
      </c>
      <c r="B61" s="4" t="s">
        <v>296</v>
      </c>
    </row>
    <row r="62" spans="1:9">
      <c r="A62" s="4" t="s">
        <v>273</v>
      </c>
      <c r="B62" s="4" t="s">
        <v>298</v>
      </c>
    </row>
    <row r="63" spans="1:9">
      <c r="A63" s="4" t="s">
        <v>275</v>
      </c>
      <c r="B63" s="4" t="s">
        <v>299</v>
      </c>
    </row>
    <row r="64" spans="1:9">
      <c r="A64" s="4" t="s">
        <v>276</v>
      </c>
      <c r="B64" s="4" t="s">
        <v>293</v>
      </c>
    </row>
  </sheetData>
  <mergeCells count="7">
    <mergeCell ref="A1:B1"/>
    <mergeCell ref="A59:H59"/>
    <mergeCell ref="B60:H60"/>
    <mergeCell ref="B61:H61"/>
    <mergeCell ref="B62:H62"/>
    <mergeCell ref="B63:H63"/>
    <mergeCell ref="B64:H6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342</v>
      </c>
      <c r="C1" s="2" t="s">
        <v>343</v>
      </c>
    </row>
    <row r="2" spans="1:3">
      <c r="A2" s="3" t="s">
        <v>344</v>
      </c>
    </row>
    <row r="3" spans="1:3">
      <c r="A3" s="4" t="s">
        <v>345</v>
      </c>
      <c r="B3" s="4" t="s">
        <v>346</v>
      </c>
    </row>
    <row r="4" spans="1:3">
      <c r="A4" s="4" t="s">
        <v>347</v>
      </c>
      <c r="C4" s="7" t="n">
        <v>8.59</v>
      </c>
    </row>
    <row r="5" spans="1:3">
      <c r="A5" s="4" t="s">
        <v>184</v>
      </c>
    </row>
    <row r="6" spans="1:3">
      <c r="A6" s="3" t="s">
        <v>344</v>
      </c>
    </row>
    <row r="7" spans="1:3">
      <c r="A7" s="4" t="s">
        <v>348</v>
      </c>
      <c r="B7" s="7" t="n">
        <v>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9</v>
      </c>
      <c r="B1" s="2" t="s">
        <v>1</v>
      </c>
    </row>
    <row r="2" spans="1:2">
      <c r="B2" s="2" t="s">
        <v>50</v>
      </c>
    </row>
    <row r="3" spans="1:2">
      <c r="A3" s="3" t="s">
        <v>51</v>
      </c>
    </row>
    <row r="4" spans="1:2">
      <c r="A4" s="4" t="s">
        <v>52</v>
      </c>
      <c r="B4" s="6" t="n">
        <v>2599875</v>
      </c>
    </row>
    <row r="5" spans="1:2">
      <c r="A5" s="3" t="s">
        <v>53</v>
      </c>
    </row>
    <row r="6" spans="1:2">
      <c r="A6" s="4" t="s">
        <v>54</v>
      </c>
      <c r="B6" s="5" t="n">
        <v>480600</v>
      </c>
    </row>
    <row r="7" spans="1:2">
      <c r="A7" s="4" t="s">
        <v>55</v>
      </c>
      <c r="B7" s="5" t="n">
        <v>1050613</v>
      </c>
    </row>
    <row r="8" spans="1:2">
      <c r="A8" s="4" t="s">
        <v>56</v>
      </c>
      <c r="B8" s="5" t="n">
        <v>2801180</v>
      </c>
    </row>
    <row r="9" spans="1:2">
      <c r="A9" s="4" t="s">
        <v>57</v>
      </c>
      <c r="B9" s="5" t="n">
        <v>-201305</v>
      </c>
    </row>
    <row r="10" spans="1:2">
      <c r="A10" s="4" t="s">
        <v>58</v>
      </c>
      <c r="B10" s="5" t="n">
        <v>-611634</v>
      </c>
    </row>
    <row r="11" spans="1:2">
      <c r="A11" s="4" t="s">
        <v>59</v>
      </c>
      <c r="B11" s="5" t="n">
        <v>6949</v>
      </c>
    </row>
    <row r="12" spans="1:2">
      <c r="A12" s="4" t="s">
        <v>60</v>
      </c>
      <c r="B12" s="6" t="n">
        <v>-805990</v>
      </c>
    </row>
    <row r="13" spans="1:2">
      <c r="A13" s="4" t="s">
        <v>61</v>
      </c>
      <c r="B13" s="7" t="n">
        <v>-0.37</v>
      </c>
    </row>
    <row r="14" spans="1:2">
      <c r="A14" s="4" t="s">
        <v>62</v>
      </c>
      <c r="B14" s="5" t="n">
        <v>2152649</v>
      </c>
    </row>
    <row r="15" spans="1:2">
      <c r="A15" s="4" t="s">
        <v>63</v>
      </c>
    </row>
    <row r="16" spans="1:2">
      <c r="A16" s="3" t="s">
        <v>51</v>
      </c>
    </row>
    <row r="17" spans="1:2">
      <c r="A17" s="4" t="s">
        <v>52</v>
      </c>
      <c r="B17" s="6" t="n">
        <v>2312334</v>
      </c>
    </row>
    <row r="18" spans="1:2">
      <c r="A18" s="4" t="s">
        <v>64</v>
      </c>
    </row>
    <row r="19" spans="1:2">
      <c r="A19" s="3" t="s">
        <v>51</v>
      </c>
    </row>
    <row r="20" spans="1:2">
      <c r="A20" s="4" t="s">
        <v>52</v>
      </c>
      <c r="B20" s="5" t="n">
        <v>287541</v>
      </c>
    </row>
    <row r="21" spans="1:2">
      <c r="A21" s="4" t="s">
        <v>65</v>
      </c>
    </row>
    <row r="22" spans="1:2">
      <c r="A22" s="3" t="s">
        <v>53</v>
      </c>
    </row>
    <row r="23" spans="1:2">
      <c r="A23" s="4" t="s">
        <v>66</v>
      </c>
      <c r="B23" s="5" t="n">
        <v>830893</v>
      </c>
    </row>
    <row r="24" spans="1:2">
      <c r="A24" s="4" t="s">
        <v>67</v>
      </c>
    </row>
    <row r="25" spans="1:2">
      <c r="A25" s="3" t="s">
        <v>53</v>
      </c>
    </row>
    <row r="26" spans="1:2">
      <c r="A26" s="4" t="s">
        <v>66</v>
      </c>
      <c r="B26" s="5" t="n">
        <v>280659</v>
      </c>
    </row>
    <row r="27" spans="1:2">
      <c r="A27" s="4" t="s">
        <v>68</v>
      </c>
    </row>
    <row r="28" spans="1:2">
      <c r="A28" s="3" t="s">
        <v>53</v>
      </c>
    </row>
    <row r="29" spans="1:2">
      <c r="A29" s="4" t="s">
        <v>66</v>
      </c>
      <c r="B29" s="6" t="n">
        <v>158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3"/>
    <col customWidth="1" max="3" min="3" width="51"/>
    <col customWidth="1" max="4" min="4" width="51"/>
    <col customWidth="1" max="5" min="5" width="53"/>
    <col customWidth="1" max="6" min="6" width="36"/>
    <col customWidth="1" max="7" min="7" width="46"/>
  </cols>
  <sheetData>
    <row r="1" spans="1:7">
      <c r="A1" s="1" t="s">
        <v>69</v>
      </c>
      <c r="B1" s="2" t="s">
        <v>70</v>
      </c>
      <c r="C1" s="2" t="s">
        <v>71</v>
      </c>
      <c r="D1" s="2" t="s">
        <v>72</v>
      </c>
      <c r="E1" s="2" t="s">
        <v>73</v>
      </c>
      <c r="F1" s="2" t="s">
        <v>74</v>
      </c>
      <c r="G1" s="2" t="s">
        <v>75</v>
      </c>
    </row>
    <row r="2" spans="1:7">
      <c r="A2" s="4" t="s">
        <v>76</v>
      </c>
      <c r="B2" s="6" t="n">
        <v>34993826</v>
      </c>
      <c r="C2" s="6" t="n">
        <v>1479</v>
      </c>
      <c r="D2" s="6" t="n">
        <v>404</v>
      </c>
      <c r="E2" s="6" t="n">
        <v>243</v>
      </c>
      <c r="F2" s="6" t="n">
        <v>47049832</v>
      </c>
      <c r="G2" s="6" t="n">
        <v>-12058132</v>
      </c>
    </row>
    <row r="3" spans="1:7">
      <c r="A3" s="4" t="s">
        <v>77</v>
      </c>
      <c r="C3" s="5" t="n">
        <v>1479155</v>
      </c>
      <c r="D3" s="5" t="n">
        <v>404069</v>
      </c>
      <c r="E3" s="5" t="n">
        <v>243346</v>
      </c>
    </row>
    <row r="4" spans="1:7">
      <c r="A4" s="4" t="s">
        <v>78</v>
      </c>
      <c r="B4" s="5" t="n">
        <v>405000</v>
      </c>
      <c r="D4" s="6" t="n">
        <v>2</v>
      </c>
      <c r="E4" s="6" t="n">
        <v>15</v>
      </c>
      <c r="F4" s="5" t="n">
        <v>404983</v>
      </c>
    </row>
    <row r="5" spans="1:7">
      <c r="A5" s="4" t="s">
        <v>79</v>
      </c>
      <c r="D5" s="5" t="n">
        <v>2296</v>
      </c>
      <c r="E5" s="5" t="n">
        <v>14499</v>
      </c>
    </row>
    <row r="6" spans="1:7">
      <c r="A6" s="4" t="s">
        <v>80</v>
      </c>
      <c r="B6" s="5" t="n">
        <v>-34724</v>
      </c>
      <c r="F6" s="5" t="n">
        <v>-34724</v>
      </c>
    </row>
    <row r="7" spans="1:7">
      <c r="A7" s="4" t="s">
        <v>81</v>
      </c>
      <c r="B7" s="5" t="n">
        <v>321945</v>
      </c>
      <c r="C7" s="6" t="n">
        <v>9</v>
      </c>
      <c r="D7" s="6" t="n">
        <v>3</v>
      </c>
      <c r="E7" s="6" t="n">
        <v>1</v>
      </c>
      <c r="F7" s="5" t="n">
        <v>321932</v>
      </c>
    </row>
    <row r="8" spans="1:7">
      <c r="A8" s="4" t="s">
        <v>82</v>
      </c>
      <c r="C8" s="5" t="n">
        <v>9564</v>
      </c>
      <c r="D8" s="5" t="n">
        <v>2702</v>
      </c>
      <c r="E8" s="5" t="n">
        <v>1464</v>
      </c>
    </row>
    <row r="9" spans="1:7">
      <c r="A9" s="4" t="s">
        <v>83</v>
      </c>
      <c r="B9" s="5" t="n">
        <v>-5146</v>
      </c>
      <c r="F9" s="5" t="n">
        <v>-5146</v>
      </c>
    </row>
    <row r="10" spans="1:7">
      <c r="A10" s="4" t="s">
        <v>84</v>
      </c>
      <c r="D10" s="5" t="n">
        <v>-220</v>
      </c>
    </row>
    <row r="11" spans="1:7">
      <c r="A11" s="4" t="s">
        <v>85</v>
      </c>
      <c r="B11" s="5" t="n">
        <v>-636913</v>
      </c>
      <c r="G11" s="5" t="n">
        <v>-636913</v>
      </c>
    </row>
    <row r="12" spans="1:7">
      <c r="A12" s="4" t="s">
        <v>60</v>
      </c>
      <c r="B12" s="5" t="n">
        <v>-805990</v>
      </c>
      <c r="G12" s="5" t="n">
        <v>-805990</v>
      </c>
    </row>
    <row r="13" spans="1:7">
      <c r="A13" s="4" t="s">
        <v>86</v>
      </c>
      <c r="B13" s="5" t="n">
        <v>3311</v>
      </c>
      <c r="F13" s="5" t="n">
        <v>3311</v>
      </c>
    </row>
    <row r="14" spans="1:7">
      <c r="A14" s="4" t="s">
        <v>87</v>
      </c>
      <c r="C14" s="5" t="n">
        <v>37</v>
      </c>
    </row>
    <row r="15" spans="1:7">
      <c r="A15" s="4" t="s">
        <v>88</v>
      </c>
      <c r="B15" s="6" t="n">
        <v>34241309</v>
      </c>
      <c r="C15" s="6" t="n">
        <v>1488</v>
      </c>
      <c r="D15" s="6" t="n">
        <v>409</v>
      </c>
      <c r="E15" s="6" t="n">
        <v>259</v>
      </c>
      <c r="F15" s="6" t="n">
        <v>47740188</v>
      </c>
      <c r="G15" s="6" t="n">
        <v>-13501035</v>
      </c>
    </row>
    <row r="16" spans="1:7">
      <c r="A16" s="4" t="s">
        <v>89</v>
      </c>
      <c r="C16" s="5" t="n">
        <v>1488756</v>
      </c>
      <c r="D16" s="5" t="n">
        <v>408847</v>
      </c>
      <c r="E16" s="5" t="n">
        <v>259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0</v>
      </c>
      <c r="B1" s="2" t="s">
        <v>1</v>
      </c>
    </row>
    <row r="2" spans="1:2">
      <c r="B2" s="2" t="s">
        <v>91</v>
      </c>
    </row>
    <row r="3" spans="1:2">
      <c r="A3" s="3" t="s">
        <v>92</v>
      </c>
    </row>
    <row r="4" spans="1:2">
      <c r="A4" s="4" t="s">
        <v>60</v>
      </c>
      <c r="B4" s="6" t="n">
        <v>-805990</v>
      </c>
    </row>
    <row r="5" spans="1:2">
      <c r="A5" s="3" t="s">
        <v>93</v>
      </c>
    </row>
    <row r="6" spans="1:2">
      <c r="A6" s="4" t="s">
        <v>55</v>
      </c>
      <c r="B6" s="5" t="n">
        <v>1050613</v>
      </c>
    </row>
    <row r="7" spans="1:2">
      <c r="A7" s="4" t="s">
        <v>94</v>
      </c>
      <c r="B7" s="5" t="n">
        <v>10262</v>
      </c>
    </row>
    <row r="8" spans="1:2">
      <c r="A8" s="4" t="s">
        <v>95</v>
      </c>
      <c r="B8" s="5" t="n">
        <v>3311</v>
      </c>
    </row>
    <row r="9" spans="1:2">
      <c r="A9" s="3" t="s">
        <v>96</v>
      </c>
    </row>
    <row r="10" spans="1:2">
      <c r="A10" s="4" t="s">
        <v>97</v>
      </c>
      <c r="B10" s="5" t="n">
        <v>270204</v>
      </c>
    </row>
    <row r="11" spans="1:2">
      <c r="A11" s="4" t="s">
        <v>98</v>
      </c>
      <c r="B11" s="5" t="n">
        <v>31170</v>
      </c>
    </row>
    <row r="12" spans="1:2">
      <c r="A12" s="4" t="s">
        <v>36</v>
      </c>
      <c r="B12" s="5" t="n">
        <v>197204</v>
      </c>
    </row>
    <row r="13" spans="1:2">
      <c r="A13" s="4" t="s">
        <v>99</v>
      </c>
      <c r="B13" s="5" t="n">
        <v>48161</v>
      </c>
    </row>
    <row r="14" spans="1:2">
      <c r="A14" s="4" t="s">
        <v>100</v>
      </c>
      <c r="B14" s="5" t="n">
        <v>79993</v>
      </c>
    </row>
    <row r="15" spans="1:2">
      <c r="A15" s="4" t="s">
        <v>101</v>
      </c>
      <c r="B15" s="5" t="n">
        <v>884928</v>
      </c>
    </row>
    <row r="16" spans="1:2">
      <c r="A16" s="3" t="s">
        <v>102</v>
      </c>
    </row>
    <row r="17" spans="1:2">
      <c r="A17" s="4" t="s">
        <v>103</v>
      </c>
      <c r="B17" s="5" t="n">
        <v>-75566</v>
      </c>
    </row>
    <row r="18" spans="1:2">
      <c r="A18" s="4" t="s">
        <v>104</v>
      </c>
      <c r="B18" s="5" t="n">
        <v>-75566</v>
      </c>
    </row>
    <row r="19" spans="1:2">
      <c r="A19" s="3" t="s">
        <v>105</v>
      </c>
    </row>
    <row r="20" spans="1:2">
      <c r="A20" s="4" t="s">
        <v>106</v>
      </c>
      <c r="B20" s="5" t="n">
        <v>-3500000</v>
      </c>
    </row>
    <row r="21" spans="1:2">
      <c r="A21" s="4" t="s">
        <v>107</v>
      </c>
      <c r="B21" s="5" t="n">
        <v>405000</v>
      </c>
    </row>
    <row r="22" spans="1:2">
      <c r="A22" s="4" t="s">
        <v>108</v>
      </c>
      <c r="B22" s="5" t="n">
        <v>-308964</v>
      </c>
    </row>
    <row r="23" spans="1:2">
      <c r="A23" s="4" t="s">
        <v>83</v>
      </c>
      <c r="B23" s="5" t="n">
        <v>-5146</v>
      </c>
    </row>
    <row r="24" spans="1:2">
      <c r="A24" s="4" t="s">
        <v>109</v>
      </c>
      <c r="B24" s="5" t="n">
        <v>-224846</v>
      </c>
    </row>
    <row r="25" spans="1:2">
      <c r="A25" s="4" t="s">
        <v>110</v>
      </c>
      <c r="B25" s="5" t="n">
        <v>-3633956</v>
      </c>
    </row>
    <row r="26" spans="1:2">
      <c r="A26" s="4" t="s">
        <v>111</v>
      </c>
      <c r="B26" s="5" t="n">
        <v>-2824594</v>
      </c>
    </row>
    <row r="27" spans="1:2">
      <c r="A27" s="4" t="s">
        <v>112</v>
      </c>
      <c r="B27" s="5" t="n">
        <v>7556763</v>
      </c>
    </row>
    <row r="28" spans="1:2">
      <c r="A28" s="4" t="s">
        <v>113</v>
      </c>
      <c r="B28" s="5" t="n">
        <v>4732169</v>
      </c>
    </row>
    <row r="29" spans="1:2">
      <c r="A29" s="3" t="s">
        <v>114</v>
      </c>
    </row>
    <row r="30" spans="1:2">
      <c r="A30" s="4" t="s">
        <v>115</v>
      </c>
      <c r="B30" s="5" t="n">
        <v>622446</v>
      </c>
    </row>
    <row r="31" spans="1:2">
      <c r="A31" s="4" t="s">
        <v>116</v>
      </c>
      <c r="B31" s="5" t="n">
        <v>219862</v>
      </c>
    </row>
    <row r="32" spans="1:2">
      <c r="A32" s="4" t="s">
        <v>117</v>
      </c>
      <c r="B32" s="5" t="n">
        <v>532357</v>
      </c>
    </row>
    <row r="33" spans="1:2">
      <c r="A33" s="4" t="s">
        <v>118</v>
      </c>
      <c r="B33" s="6" t="n">
        <v>3219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1:08:29Z</dcterms:created>
  <dcterms:modified xmlns:dcterms="http://purl.org/dc/terms/" xmlns:xsi="http://www.w3.org/2001/XMLSchema-instance" xsi:type="dcterms:W3CDTF">2019-05-14T11:08:29Z</dcterms:modified>
</cp:coreProperties>
</file>